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 sheetId="6" state="visible" r:id="rId6"/>
    <sheet xmlns:r="http://schemas.openxmlformats.org/officeDocument/2006/relationships" name="Note 2 - Revenue Recognition" sheetId="7" state="visible" r:id="rId7"/>
    <sheet xmlns:r="http://schemas.openxmlformats.org/officeDocument/2006/relationships" name="Note 3 - Selected Balance Sheet" sheetId="8" state="visible" r:id="rId8"/>
    <sheet xmlns:r="http://schemas.openxmlformats.org/officeDocument/2006/relationships" name="Note 4 - Acquisitions" sheetId="9" state="visible" r:id="rId9"/>
    <sheet xmlns:r="http://schemas.openxmlformats.org/officeDocument/2006/relationships" name="Note 5 - Fair Value Measurement" sheetId="10" state="visible" r:id="rId10"/>
    <sheet xmlns:r="http://schemas.openxmlformats.org/officeDocument/2006/relationships" name="Note 6 - Debt and Other Financi" sheetId="11" state="visible" r:id="rId11"/>
    <sheet xmlns:r="http://schemas.openxmlformats.org/officeDocument/2006/relationships" name="Note 7 - Supplemental Equity an" sheetId="12" state="visible" r:id="rId12"/>
    <sheet xmlns:r="http://schemas.openxmlformats.org/officeDocument/2006/relationships" name="Note 8 - Earnings Per Share" sheetId="13" state="visible" r:id="rId13"/>
    <sheet xmlns:r="http://schemas.openxmlformats.org/officeDocument/2006/relationships" name="Note 9 - Share-based Compensati" sheetId="14" state="visible" r:id="rId14"/>
    <sheet xmlns:r="http://schemas.openxmlformats.org/officeDocument/2006/relationships" name="Note 10 - Other Income (Expense" sheetId="15" state="visible" r:id="rId15"/>
    <sheet xmlns:r="http://schemas.openxmlformats.org/officeDocument/2006/relationships" name="Note 11 - Income Taxes" sheetId="16" state="visible" r:id="rId16"/>
    <sheet xmlns:r="http://schemas.openxmlformats.org/officeDocument/2006/relationships" name="Note 12 - Segment Information" sheetId="17" state="visible" r:id="rId17"/>
    <sheet xmlns:r="http://schemas.openxmlformats.org/officeDocument/2006/relationships" name="Note 13 - Subsequent Ev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_2" sheetId="20" state="visible" r:id="rId20"/>
    <sheet xmlns:r="http://schemas.openxmlformats.org/officeDocument/2006/relationships" name="Note 2 - Revenue Recognition (T" sheetId="21" state="visible" r:id="rId21"/>
    <sheet xmlns:r="http://schemas.openxmlformats.org/officeDocument/2006/relationships" name="Note 3 - Selected Balance She_2" sheetId="22" state="visible" r:id="rId22"/>
    <sheet xmlns:r="http://schemas.openxmlformats.org/officeDocument/2006/relationships" name="Note 4 - Acquisitions (Tables)" sheetId="23" state="visible" r:id="rId23"/>
    <sheet xmlns:r="http://schemas.openxmlformats.org/officeDocument/2006/relationships" name="Note 5 - Fair Value Measureme_2" sheetId="24" state="visible" r:id="rId24"/>
    <sheet xmlns:r="http://schemas.openxmlformats.org/officeDocument/2006/relationships" name="Note 7 - Supplemental Equity _2" sheetId="25" state="visible" r:id="rId25"/>
    <sheet xmlns:r="http://schemas.openxmlformats.org/officeDocument/2006/relationships" name="Note 8 - Earnings Per Share (Ta" sheetId="26" state="visible" r:id="rId26"/>
    <sheet xmlns:r="http://schemas.openxmlformats.org/officeDocument/2006/relationships" name="Note 10 - Other Income (Expen_2" sheetId="27" state="visible" r:id="rId27"/>
    <sheet xmlns:r="http://schemas.openxmlformats.org/officeDocument/2006/relationships" name="Note 12 - Segment Information (" sheetId="28" state="visible" r:id="rId28"/>
    <sheet xmlns:r="http://schemas.openxmlformats.org/officeDocument/2006/relationships" name="Note 1 - Basis of Presentatio_3" sheetId="29" state="visible" r:id="rId29"/>
    <sheet xmlns:r="http://schemas.openxmlformats.org/officeDocument/2006/relationships" name="Note 1 - Basis of Presentatio_4" sheetId="30" state="visible" r:id="rId30"/>
    <sheet xmlns:r="http://schemas.openxmlformats.org/officeDocument/2006/relationships" name="Note 2 - Revenue Recognition (D" sheetId="31" state="visible" r:id="rId31"/>
    <sheet xmlns:r="http://schemas.openxmlformats.org/officeDocument/2006/relationships" name="Note 2 - Revenue Recognition - " sheetId="32" state="visible" r:id="rId32"/>
    <sheet xmlns:r="http://schemas.openxmlformats.org/officeDocument/2006/relationships" name="Note 3 - Selected Balance She_3" sheetId="33" state="visible" r:id="rId33"/>
    <sheet xmlns:r="http://schemas.openxmlformats.org/officeDocument/2006/relationships" name="Note 3 - Selected Balance She_4" sheetId="34" state="visible" r:id="rId34"/>
    <sheet xmlns:r="http://schemas.openxmlformats.org/officeDocument/2006/relationships" name="Note 3 - Selected Balance She_5" sheetId="35" state="visible" r:id="rId35"/>
    <sheet xmlns:r="http://schemas.openxmlformats.org/officeDocument/2006/relationships" name="Note 3 - Selected Balance She_6" sheetId="36" state="visible" r:id="rId36"/>
    <sheet xmlns:r="http://schemas.openxmlformats.org/officeDocument/2006/relationships" name="Note 3 - Selected Balance She_7" sheetId="37" state="visible" r:id="rId37"/>
    <sheet xmlns:r="http://schemas.openxmlformats.org/officeDocument/2006/relationships" name="Note 3 - Selected Balance She_8" sheetId="38" state="visible" r:id="rId38"/>
    <sheet xmlns:r="http://schemas.openxmlformats.org/officeDocument/2006/relationships" name="Note 4 - Acquisitions (Details " sheetId="39" state="visible" r:id="rId39"/>
    <sheet xmlns:r="http://schemas.openxmlformats.org/officeDocument/2006/relationships" name="Note 4 - Acquisitions - Prelimi" sheetId="40" state="visible" r:id="rId40"/>
    <sheet xmlns:r="http://schemas.openxmlformats.org/officeDocument/2006/relationships" name="Note 5 - Fair Value Measureme_3" sheetId="41" state="visible" r:id="rId41"/>
    <sheet xmlns:r="http://schemas.openxmlformats.org/officeDocument/2006/relationships" name="Note 5 - Fair Value Measureme_4" sheetId="42" state="visible" r:id="rId42"/>
    <sheet xmlns:r="http://schemas.openxmlformats.org/officeDocument/2006/relationships" name="Note 5 - Fair Value Measureme_5" sheetId="43" state="visible" r:id="rId43"/>
    <sheet xmlns:r="http://schemas.openxmlformats.org/officeDocument/2006/relationships" name="Note 6 - Debt and Other Finan_2" sheetId="44" state="visible" r:id="rId44"/>
    <sheet xmlns:r="http://schemas.openxmlformats.org/officeDocument/2006/relationships" name="Note 7 - Supplemental Equity _3" sheetId="45" state="visible" r:id="rId45"/>
    <sheet xmlns:r="http://schemas.openxmlformats.org/officeDocument/2006/relationships" name="Note 7 - Supplemental Equity _4" sheetId="46" state="visible" r:id="rId46"/>
    <sheet xmlns:r="http://schemas.openxmlformats.org/officeDocument/2006/relationships" name="Note 7 - Supplemental Equity _5" sheetId="47" state="visible" r:id="rId47"/>
    <sheet xmlns:r="http://schemas.openxmlformats.org/officeDocument/2006/relationships" name="Note 7 - Supplemental Equity _6" sheetId="48" state="visible" r:id="rId48"/>
    <sheet xmlns:r="http://schemas.openxmlformats.org/officeDocument/2006/relationships" name="Note 8 - Earnings Per Share (De" sheetId="49" state="visible" r:id="rId49"/>
    <sheet xmlns:r="http://schemas.openxmlformats.org/officeDocument/2006/relationships" name="Note 8 - Earnings Per Share - S" sheetId="50" state="visible" r:id="rId50"/>
    <sheet xmlns:r="http://schemas.openxmlformats.org/officeDocument/2006/relationships" name="Note 9 - Share-based Compensa_2" sheetId="51" state="visible" r:id="rId51"/>
    <sheet xmlns:r="http://schemas.openxmlformats.org/officeDocument/2006/relationships" name="Note 10 - Other Income (Expen_3" sheetId="52" state="visible" r:id="rId52"/>
    <sheet xmlns:r="http://schemas.openxmlformats.org/officeDocument/2006/relationships" name="Note 11 - Income Taxes (Details" sheetId="53" state="visible" r:id="rId53"/>
    <sheet xmlns:r="http://schemas.openxmlformats.org/officeDocument/2006/relationships" name="Note 12 - Segment Information -" sheetId="54" state="visible" r:id="rId54"/>
  </sheets>
  <definedNames/>
  <calcPr calcId="124519" fullCalcOnLoad="1"/>
</workbook>
</file>

<file path=xl/sharedStrings.xml><?xml version="1.0" encoding="utf-8"?>
<sst xmlns="http://schemas.openxmlformats.org/spreadsheetml/2006/main" uniqueCount="464">
  <si>
    <t>Document And Entity Information - shares</t>
  </si>
  <si>
    <t>6 Months Ended</t>
  </si>
  <si>
    <t>Dec. 31, 2018</t>
  </si>
  <si>
    <t>Feb. 01, 2019</t>
  </si>
  <si>
    <t>Document Information [Line Items]</t>
  </si>
  <si>
    <t>Entity Registrant Name</t>
  </si>
  <si>
    <t>BIO-TECHNE Corp</t>
  </si>
  <si>
    <t>Entity Central Index Key</t>
  </si>
  <si>
    <t>Trading Symbol</t>
  </si>
  <si>
    <t>tech</t>
  </si>
  <si>
    <t>Current Fiscal Year End Date</t>
  </si>
  <si>
    <t>--06-30</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Dec. 31,
		2018</t>
  </si>
  <si>
    <t>Document Fiscal Year Focus</t>
  </si>
  <si>
    <t>Document Fiscal Period Focus</t>
  </si>
  <si>
    <t>Q2</t>
  </si>
  <si>
    <t>Amendment Flag</t>
  </si>
  <si>
    <t>Condensed Consolidated Statements of Earnings and Comprehensive Income (Unaudited) - USD ($) shares in Thousands, $ in Thousands</t>
  </si>
  <si>
    <t>3 Months Ended</t>
  </si>
  <si>
    <t>Dec. 31, 2017</t>
  </si>
  <si>
    <t>Net sales</t>
  </si>
  <si>
    <t>Cost of sales</t>
  </si>
  <si>
    <t>Gross margin</t>
  </si>
  <si>
    <t>Operating expenses:</t>
  </si>
  <si>
    <t>Selling, general and administrative</t>
  </si>
  <si>
    <t>Research and development</t>
  </si>
  <si>
    <t>Total operating expenses</t>
  </si>
  <si>
    <t>Operating income</t>
  </si>
  <si>
    <t>Other income (expense)</t>
  </si>
  <si>
    <t>Earnings before income taxes</t>
  </si>
  <si>
    <t>Income tax expense (benefit)</t>
  </si>
  <si>
    <t>Net earnings</t>
  </si>
  <si>
    <t>Other comprehensive income:</t>
  </si>
  <si>
    <t>Foreign currency translation adjustments</t>
  </si>
  <si>
    <t>Unrealized gain (loss) on derivative instruments - cash flow hedges</t>
  </si>
  <si>
    <t xml:space="preserve"> </t>
  </si>
  <si>
    <t>Unrealized gain (loss) on available-for-sale investments</t>
  </si>
  <si>
    <t>Other comprehensive (loss) income</t>
  </si>
  <si>
    <t>Comprehensive income</t>
  </si>
  <si>
    <t>Earnings per share:</t>
  </si>
  <si>
    <t>Basic (in dollars per share)</t>
  </si>
  <si>
    <t>Diluted (in dollars per share)</t>
  </si>
  <si>
    <t>Cash dividends per common share: (in dollars per share)</t>
  </si>
  <si>
    <t>Weighted average common shares outstanding:</t>
  </si>
  <si>
    <t>Basic (in shares)</t>
  </si>
  <si>
    <t>Diluted (in shares)</t>
  </si>
  <si>
    <t>Condensed Consolidated Balance Sheets (Current Period Unaudited) - USD ($) $ in Thousands</t>
  </si>
  <si>
    <t>Jun. 30, 2018</t>
  </si>
  <si>
    <t>Current assets:</t>
  </si>
  <si>
    <t>Cash and cash equivalents</t>
  </si>
  <si>
    <t>Short-term available-for-sale investments</t>
  </si>
  <si>
    <t>Accounts receivable, less allowance for doubtful accounts of $1,012 and $839, respectively</t>
  </si>
  <si>
    <t>Inventories</t>
  </si>
  <si>
    <t>Other current assets</t>
  </si>
  <si>
    <t>Total current assets</t>
  </si>
  <si>
    <t>Property and equipment, net</t>
  </si>
  <si>
    <t>Goodwill</t>
  </si>
  <si>
    <t>Intangible assets, net</t>
  </si>
  <si>
    <t>Other assets</t>
  </si>
  <si>
    <t>Total assets</t>
  </si>
  <si>
    <t>Current liabilities:</t>
  </si>
  <si>
    <t>Trade accounts payable</t>
  </si>
  <si>
    <t>Salaries, wages and related accruals</t>
  </si>
  <si>
    <t>Accrued expenses</t>
  </si>
  <si>
    <t>Contract liabilities</t>
  </si>
  <si>
    <t>Income taxes payable</t>
  </si>
  <si>
    <t>Contingent portion of long-term debt obligations</t>
  </si>
  <si>
    <t>Total current liabilities</t>
  </si>
  <si>
    <t>Deferred income taxes</t>
  </si>
  <si>
    <t>Long-term debt obligations, net of deferred financing costs of $388 and $0 respectively</t>
  </si>
  <si>
    <t>Long-term contingent consideration payable</t>
  </si>
  <si>
    <t>Other long-term liabilities</t>
  </si>
  <si>
    <t>Shareholders' equity:</t>
  </si>
  <si>
    <t>Common stock, par value $.01 per share; authorized 100,000,000; issued and outstanding 37,734,646 and 37,607,500, respectively</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Accounts receivable, allowance for doubtful accounts</t>
  </si>
  <si>
    <t>Deferred financing cost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Adjustments to reconcile net earnings to net cash provided by operating activities:</t>
  </si>
  <si>
    <t>Depreciation and amortization</t>
  </si>
  <si>
    <t>Costs recognized on sale of acquired inventory</t>
  </si>
  <si>
    <t>Stock-based compensation expense</t>
  </si>
  <si>
    <t>Fair value adjustment to contingent consideration payable</t>
  </si>
  <si>
    <t>Fair value adjustment on available for sale investments</t>
  </si>
  <si>
    <t>Other operating activity</t>
  </si>
  <si>
    <t>Change in operating assets and operating liabilities, net of acquisition:</t>
  </si>
  <si>
    <t>Accounts receivable</t>
  </si>
  <si>
    <t>Prepaid expenses</t>
  </si>
  <si>
    <t>Trade accounts payable and accrued expenses</t>
  </si>
  <si>
    <t>Net cash provided by operating activities</t>
  </si>
  <si>
    <t>CASH FLOWS FROM INVESTING ACTIVITIES:</t>
  </si>
  <si>
    <t>Acquisitions, net of cash acquired</t>
  </si>
  <si>
    <t>Proceeds from maturities of available-for-sale investments</t>
  </si>
  <si>
    <t>Purchases of available-for-sale investments</t>
  </si>
  <si>
    <t>Purchases of property and equipment</t>
  </si>
  <si>
    <t>Net cash used in investing activities</t>
  </si>
  <si>
    <t>CASH FLOWS FROM FINANCING ACTIVITIES:</t>
  </si>
  <si>
    <t>Cash dividends</t>
  </si>
  <si>
    <t>Proceeds from stock option exercises</t>
  </si>
  <si>
    <t>Re-purchases of common stock</t>
  </si>
  <si>
    <t>Borrowings under credit agreement</t>
  </si>
  <si>
    <t>Payments on credit agreement</t>
  </si>
  <si>
    <t>Payments of contingent consideration</t>
  </si>
  <si>
    <t>Other financing</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ote 1 - Basis of Presentation and Summary of Significant Accounting Policies</t>
  </si>
  <si>
    <t>Notes to Financial Statements</t>
  </si>
  <si>
    <t>Business Description and Accounting Policies [Text Block]</t>
  </si>
  <si>
    <t>Note 1.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 10 X.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18, 10 2018. 10 2018. Effective in the first 2019, not 2019. five two ● “Diagnostics and Genomics” will consist of the ACD operating segment, the Diagnostics operating segment, and the ExosomeDx operating segment. As part of the realignment, ACD will now be referred to as the Genomics operating segment. ● “Protein Sciences” will consist of the Core Biotechnology operating segment and the Protein Platforms operating segment. As part of the realignment, Protein Platforms will now be referred to as the Analytical Solutions Division (ASD) operating segment and Core Biotechnology will now be referred to as the Reagent Solutions Division (RSD) operating segment. Recently Adopted Accounting Pronouncements In May 2014, No. 2014 09, 606 On July 1, 2018, 606 July 1, 2018 606, not 605, Revenue Recognition The Company recorded a net increase to beginning retained earnings of $98,000 July 1, 2018 606. 606 not six December 31, 2018 not 2 606. In January 2016, No. 2016 01 Recognition and Measurement of Financial Assets and Financial Liabilities no 2016 01 July 1, 2018 ustment to opening retained earnings to be recorded for equity investments with readily determinable fair values. As of the adoption date, we held publicly traded equity investments with a fair value of $54.3 $35.4 $8.3 $ 27.1 2019. 2016 01, July 1, 2018 $7.2 $9.4 six December 31, 2018 2016 01 In February 2018, No. 2018 02, Reclassification of Certain Tax Effects from Accumulated Other Comprehensive Income 2017. December 15, 2018, July 1, 2019. 2018 02 July 1, 2018. $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In August 2017, No. 2017 12, December 15, 2018, July 1, 2019. 2017 12 October 1, 2018, 5. not Pronouncements Issued But Not In February 2016, 2016 02, Leases (Topic 842 December 15, 2018, July 1, 2019. July 2018, No. 2018 10, Codification Improvements to Topic 842, Leases No. 2016 02.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2 - Revenue Recognition</t>
  </si>
  <si>
    <t>Revenue from Contract with Customer [Text Block]</t>
  </si>
  <si>
    <t xml:space="preserve">Note 2.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vast majority of service revenues consist of extended warranty contracts, post contract support (“PCS”), and custom development projects that are recognized over time as either the customers receive and consume the benefits of such services simultaneously or the underlying asset being developed has no not not not not not third third The Company has elected the exemption to not one not December 31, 2018.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December 31, 2018 not Contract liabilities include billings in excess of revenues recognized, such as those resulting from customer advances and deposits and unearned revenue on warranty contracts. December 31, 2018 June 30, 2018 $9.7 $9.3 Contract liabilities as of June 30, 2018 six December 31, 2018 $2.0 $5.6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Quarter Ended December 31, Six Months Ended December 31 , 2018 2017 2018 2017 Consumables $ 139,904 $ 125,646 $ 275,557 $ 245,748 Instruments 19,666 17,565 35,012 30,850 Services 9,162 8,660 17,462 17,038 Total product and services revenue, net 168,732 151,871 $ 328,031 $ 293,636 Royalty revenues 5,778 2,282 9,449 5,130 Total revenues, net $ 174,510 $ 154,153 $ 337,480 $ 298,766 Revenue by geography is as follows: Quarter Ended December 31 , Six Months Ended December 31 , 2018 2017 2018 2017 United States $ 92,902 $ 80,600 $ 183,358 $ 160,411 EMEA, excluding United Kingdom 38,446 36,374 73,677 67,764 United Kingdom 8,838 8,188 15,967 15,112 APAC, excluding Greater China 13,418 11,843 25,047 23,332 Greater China 16,312 13,192 29,734 23,909 Rest of World 4,594 3,956 9,697 8,238 Total revenues, net $ 174,510 $ 154,153 $ 337,480 $ 298,766 </t>
  </si>
  <si>
    <t>Note 3 - Selected Balance Sheet Data</t>
  </si>
  <si>
    <t>Supplemental Balance Sheet Disclosures [Text Block]</t>
  </si>
  <si>
    <t>N ote 3 . Selected Balance Sheet Data : Inventories: Inventories consist of (in thousands): December 31, 2018 June 30, 2018 Raw materials $ 35,253 $ 30,956 Finished goods 55,652 54,692 Inventories, net $ 90,905 $ 85,648 Property and Equipment: Property and equipment consist of (in thousands): December 31, June 30, 2018 2018 Land $ 7,065 $ 7,065 Buildings and improvements 170,772 170,110 Machinery and equipment 118,487 107,625 Property and equipment, cost 296,324 284,800 Accumulated depreciation and amortization (151,062 ) (139,452 ) Property and equipment, net $ 145,262 $ 145,348 Intangible Assets: Intangible assets consist of (in thousands): December 31, June 30, 2018 2018 Developed technology $ 497,546 $ 305,303 Trade names 88,988 89,608 Customer relationships 209,674 212,228 Patents 1,850 1,401 Intangible assets 798,058 608,540 Accumulated amortization (189,785 ) (162,208 ) Intangible assets, net $ 608,273 $ 446,332 Changes to the carrying amount of net intangible assets for the six December 31, 2018 Beginning balance $ 446,332 Acquisitions 193,400 Other additions 409 Amortization expense (29,354 ) Currency translation (2,514 ) Ending balance $ 608,273 The estimated future amortization expense for intangible assets as of December 31, 2018 2019 (remainder) $ 30,193 2020 59,752 2021 59,406 2022 57,746 2023 55,871 Thereafter 345,305 Total $ 608,273 Goodwill: Changes to the carrying amount of goodwill for the six December 31, 2018 Protein Sciences Diagnostics and Genomics Total Beginning balance $ 347,918 $ 249,972 $ 597,890 Acquisitions (Note 4) 13,554 99,027 112,581 Currency translation (4,061 ) (55 ) (4,116 ) Ending balance $ 357,411 $ 348,944 $ 706,355 We evaluate the carrying value of goodwill in the fourth fourth 2018. June 30, 2018. No six December 31, 2018. no 350 July 1, 2002.</t>
  </si>
  <si>
    <t>Note 4 - Acquisitions</t>
  </si>
  <si>
    <t>Business Combination Disclosure [Text Block]</t>
  </si>
  <si>
    <t>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e results of operations of each acquired business are included in our Condensed Consolidated Statement of Earnings and Comprehensive Income from their respective dates of acquisition. Acquisition costs are recorded in selling, general and administrative expenses as incurred. Quad Technologies On July 2, 2018, $20.5 $51.0 not first 2019. Certain estimated fair values are not fourth 2019 Preliminary Allocation at Acquisition Date Adjustments to Fair Value Adjusted Preliminary Allocation at December 31, 2018 Current assets, net of cash $ 36 $ - $ 36 Equipment and other long-term assets 284 - 284 Intangible assets: Developed technology 20,000 (6,600 ) 13,400 Goodwill 9,790 3,764 13,554 Total assets acquired 30,110 (2,836 ) 27,274 Liabilities 765 - 765 Deferred income taxes, net 3,741 (2,593 ) 1,148 Net assets acquired $ 25,604 $ (243 ) $ 25,361 Cash paid, net of cash acquired $ 20,404 $ 57 $ 20,461 Fair value of contingent consideration 5,200 (300 ) 4,900 Net assets acquired $ 25,604 $ (243 ) $ 25,361 As summarized in the table, there were adjustments totaling $3.8 Tangible assets and liabilities acquired were recorded at fair value on the date of close based on management's assessment. The purchase price allocated to developed technology was estimated based on management's forecasted cash inflows and outflows using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The preliminary amortization periods for intangible assets acquired in fiscal 2019 15 not Exosome Diagnostics On August 1, 2018, $251.8 $325.0 ● Up to $250 2020 $45 $58 ● Up to $45 2022 $54 $70 ● Up to $30 2022 $150 $190 The goodwill recorded as a result of the acquisition represents the strategic benefits of growing the Company’s product portfolio and the expected revenue growth from increased market penetration. The goodwill is not first 2019. Certain estimated fair values are not fourth 2019 Preliminary Allocation at Acquisition Date Adjustments to Fair Value Adjusted Preliminary Allocation at December 31, 2018 Current assets, net of cash $ 5,118 $ (2,561 ) $ 2,557 Equipment and other long-term assets 2,212 - 2,212 Intangible assets: Developed technology 180,000 - 180,000 Goodwill 96,592 2,435 99,027 Total assets acquired 283,922 (126 ) 283,796 Liabilities 2,624 (126 ) 2,498 Deferred income taxes, net 27,673 - 27,673 Net assets acquired $ 253,625 $ - $ 253,625 Cash paid, net of cash acquired $ 251,825 $ - $ 251,825 Fair value of contingent consideration 1,800 - 1,800 Net assets acquired $ 253,625 $ - $ 253,625 As summarized in the table, there were adjustments totaling $2.4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preliminary amount recorded for developed technology is being amortized with the expense reflected in cost of goods sold in the Condensed Consolidated Statement of Earnings and Comprehensive Income. The preliminary amortization periods for intangible assets acquired in fiscal 2019 15 not</t>
  </si>
  <si>
    <t>Note 5 - Fair Value Measurements</t>
  </si>
  <si>
    <t>Fair Value Measurement and Measurement Inputs, Recurring and Nonrecurring [Text Block]</t>
  </si>
  <si>
    <t>Not e 5 .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December 31, 2018 Level 1 Level 2 Level 3 Assets Equity securities (1) $ 44,920 $ 44,920 $ - $ - Corporate bond securities (2) 25,727 25,727 - - Total Assets $ 70,647 $ 70,647 $ - $ - Liabilities Contingent Consideration $ 6,000 $ - $ - $ 6,000 Derivative Instruments - Cash Flow Hedges 5,131 - 5,131 - Total Liabilities $ 11,131 $ - $ 5,131 $ 6,000 Total carrying value as of Fair Value Measurements Using Inputs Considered as June 30, 2018 Level 1 Level 2 Level 3 Assets Equity securities (1) $ 54,286 $ 54,286 $ - $ - Corporate bond securities (2) 5,478 5,478 - - Total Assets $ 59,764 $ 59,764 $ - $ - Liabilities Contingent Consideration $ - $ - $ - $ - Derivative Instruments - Cash Flow Hedges - - - - Total Liabilities $ - $ - $ - $ - ( 1 Included in available-for-sale investments on the balance sheet. The cost basis in the Company's investment in CCXI at December 31, 2018 June 30, 2018 $ 18.8 ( 2 Included in available-for-sale investments on the balance sheet. The certificate of deposits have contractual maturity dates within one Fair value measurements of available for sale securities Our available for sale securities are measured at fair value using quoted market prices in active markets for identical assets and are therefore classified as Level 1 Fair value measurements of derivative instruments In October 2018, 6 $380 not six December 31, 2018. 2 Fair value measurements of contingent consideration In connection with the ExosomeDx and Quad acquisitions the Company is required to make contingent consideration payments of up to $325.0 $51.0 ed $6.7 $1.8 $4.9 4 3 The following table presents a reconciliation of the liability measured at fair value on a recurring basis using significant unobservable inputs (Level 3 six December 31, 2018 ( Quarter Ended Six Months Ended December 31, 2018 December 31, 2018 Fair value at the beginning of period $ 6,800 $ - Purchase price contingent consideration (Note 4) (300 ) 6,700 Change in fair value of contingent consideration (500 ) (700 ) Payments - - Fair value at the end of period $ 6,000 $ 6,000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may Fair value measurements of other financial instruments Cash and cash equivalents, certificates of deposit, accounts receivable, and accounts payable – The carrying amounts reported in the Condensed Consolidated Balance Sheet approximate fair value because of the short-term nature of these items. Long-term debt – The carrying amounts reported in the Condensed Consolidated Balance Sheet for the amount drawn on our line-of-credit facility and borrowed under our term loan approximate fair value because our interest rate is variable and reflects current market rates.</t>
  </si>
  <si>
    <t>Note 6 - Debt and Other Financing Arrangements</t>
  </si>
  <si>
    <t>Debt Disclosure [Text Block]</t>
  </si>
  <si>
    <t>Note 6 . Debt and Other Financing Arrangements: On August 1, 2018, $600.0 $200.0 $250.0 may 20 The Credit Agreement matures on August 1, 2023 August 1, 2018, $250.0 $330.0 December 31, 2018, $545.8</t>
  </si>
  <si>
    <t>Note 7 - Supplemental Equity and Accumulated Other Comprehensive Income (Loss)</t>
  </si>
  <si>
    <t>Comprehensive Income (Loss) Note [Text Block]</t>
  </si>
  <si>
    <t xml:space="preserve">Note 7 . Supplemental Equity and Accumulated Other Comprehensive Income (loss) : Consolidated Changes in Equity (amounts in thousands) Common Stock Additional Paid-in Retained Accumulated Other Comprehensive Shares Amount Capital Earnings Income(Loss) Total Balances at June 30, 2018 37,608 $ 376 $ 246,568 $ 876,931 $ (44,814 ) $ 1,079,061 Cumulative effect adjustments due to adoption of new accounting standards 24,780 (24,682 ) 98 Net earnings 17,403 17,403 Other comprehensive loss (1,136 ) (1,136 ) Share repurchases - Surrender and retirement of stock to exercise options - Common stock issued for exercise of options 166 2 15,609 15,611 Common stock issued for restricted stock awards 24 0 (1,909 ) (1,909 ) Cash dividends (12,066 ) (12,066 ) Stock-based compensation expense 11,327 11,327 Common stock issued to employee stock purchase plan 5 - 842 842 Employee stock purchase plan expense 238 238 Balances at September 30, 2018 37,803 $ 378 $ 274,584 $ 905,139 $ (70,632 ) $ 1,109,469 Net earnings 17,556 17,556 Other comprehensive loss (12,379 ) (12,379 ) Share repurchases (95 ) (1 ) (15,404 ) (15,404 ) Surrender and retirement of stock to exercise options - Common stock issued for exercise of options 24 0 2,408 2,408 Common stock issued for restricted stock awards 3 0 0 - Cash dividends (12,086 ) (12,086 ) Stock-based compensation expense 6,784 6,784 Common stock issued to employee stock purchase plan 0 0 - Employee stock purchase plan expense 77 77 Balances at December 31, 2018 37,735 $ 377 $ 283,854 $ 895,205 $ (83,011 ) $ 1,096,425 Common Stock Additional Paid-in Retained Accumulated Other Comprehensive Shares Amount Capital Earnings Income(Loss) Total Balances at June 30, 2017 37,356 $ 374 $ 199,161 $ 799,027 $ (48,935 ) $ 949,627 Net earnings 15,863 15,863 Other comprehensive loss (824 ) (824 ) Surrender and retirement of stock to exercise options 0 Common stock issued for exercise of options 33 0 3,051 3,051 Common stock issued for restricted stock awards 13 0 (227 ) (227 ) Cash dividends (11,958 ) (11,958 ) Stock-based compensation expense 3,718 3,718 Common stock issued to employee stock purchase plan 7 0 755 755 Employee stock purchase plan expense 77 77 Balances at September 30, 2017 37,409 $ 374 $ 206,762 $ 802,705 $ (49,759 ) $ 960,082 Net earnings 48,847 48,847 Other comprehensive loss (7,058 ) (7,058 ) Surrender and retirement of stock to exercise options - Common stock issued for exercise of options 38 1 2,892 2,893 Common stock issued for restricted stock awards 22 - - - Cash dividends (11,988 ) (11,988 ) Stock-based compensation expense 4,985 4,985 Common stock issued to employee stock purchase plan - - - Employee stock purchase plan expense 59 59 Balances at December 31, 2017 37,470 $ 375 $ 214,697 $ 839,564 $ (56,817 ) $ 997,819 Accumulated Other Comprehensive Income The components of other comprehensive income (loss) consist of changes in net unrealized gains (losses) on available for sale investments with readily determinable fair values in fiscal 2018, 2019. no six December 31, 2018 2017. The accumulated balances related to each component of other comprehensive income (loss), net of tax, are summarized as follows (in thousands): Unrealized Gains Unrealized (Losses) on Foreign Gains Available- Currency (Losses) on for-Sale Translation Derivatives Investments Adjustments Instruments Total Beginning balance as of June 30, 2018 $ 24,682 $ (69,496 ) $ - $ (44,814 ) Cumulative effect adjustment for adoption for ASU 2018-02 (1) 2,371 - - 2,371 Cumulative effect adjustment for adoption for ASU 2016-01 (1) (27,053 ) - - (27,053 ) Other comprehensive income (loss), net of tax benefit of $1,216 on derivative instruments (2) - (9,600 ) (3,915 ) (13,515 ) Ending balance as of December 31, 2018 $ - $ (79,096 ) $ (3,915 ) $ (83,011 ) ( 1 1 2016 01 2018 02. ( 2 October 31, 2019. $250 $3,915 12 December 31, 2018. Unrealized Gains Unrealized (Losses) on Foreign Gains Available- Currency (Losses) on for-Sale Translation Derivative Investments Adjustments Instruments Total Beginning balance as of June 30, 2017 $ 18,989 $ (67,924 ) $ - $ (48,935 ) Other comprehensive income (loss), net of tax benefit of $4,576 before reclassifications (16,374 ) 8,492 - (7,882 ) Ending balance as of December 31.2017 $ 2,615 (59,432 ) $ - $ (56,817 ) </t>
  </si>
  <si>
    <t>Note 8 - Earnings Per Share</t>
  </si>
  <si>
    <t>Earnings Per Share [Text Block]</t>
  </si>
  <si>
    <t>Note 8 . Earnings Per Share: The following table reflects the calculation of basic and diluted earnings per share (in thousands, except per share amounts): Quarter Ended Six Months Ended December 31, December 31, 2018 2017 2018 2017 Earnings per share – basic: Net income $ 17,556 $ 48,847 $ 34,958 $ 64,710 Income allocated to participating securities (18 ) (41 ) (34 ) (50 ) Income available to common shareholders $ 17,538 $ 48,806 $ 34,924 $ 64,660 Weighted-average shares outstanding – basic 37,766 37,449 37,732 37,412 Earnings per share – basic $ 0.46 $ 1.30 $ 0.93 $ 1.73 Earnings per share – diluted: Net income $ 17,556 $ 48,847 $ 34,958 $ 64,710 Income allocated to participating securities (18 ) (41 ) (34 ) (50 ) Income available to common shareholders $ 17,538 $ 48,806 $ 34,924 $ 64,660 Weighted-average shares outstanding – basic 37,766 37,449 37,732 37,412 Dilutive effect of stock options and restricted stock units 982 477 1,050 404 Weighted-average common shares outstanding – diluted 38,748 37,926 38,782 37,816 Earnings per share – diluted $ 0.45 $ 1.29 $ 0.90 $ 1.71 The dilutive effect of stock options and restricted stock units in the above table excludes all options for which the aggregate exercise proceeds exceeded the average market price for the period. The number of potentially dilutive option shares excluded from the calculation was 1.3 1.6 December 31, 2018 2017, 1.3 1 .7 six December 31, 2018 2017,</t>
  </si>
  <si>
    <t>Note 9 - Share-based Compensation</t>
  </si>
  <si>
    <t>Disclosure of Compensation Related Costs, Share-based Payments [Text Block]</t>
  </si>
  <si>
    <t>Note 9. During the six December 31, 2018 2017, 0.9 1.0 $174.10 $118.97 $34.69 $21.58, six December 31, 2018 2017, 53,903 35,674 $170.74 $125.02, six December 31, 2018 2017, 14,887 20,106 $177.93 $125.05, Stock options for 189,627 70,069 $16.3 $2.8 six December 31, 2018 2017, Stock-based compensation expense of $6.9 $5.0 December 31, 2018 2017, $18.4 $8.8 six December 31, 2018 2017, December 31, 2018, $37.8 2.2</t>
  </si>
  <si>
    <t>Note 10 - Other Income (Expense)</t>
  </si>
  <si>
    <t>Other Income and Other Expense Disclosure [Text Block]</t>
  </si>
  <si>
    <t>Note 10 . Other Income / (Expense): The components of other income (expense) in the accompanying Statement of Earnings and Comprehensive Income are as follows: Quarter Ended Six Months December 31, December 31, 2018 2017 2018 2017 Interest expense $ (5,759 ) $ (2,331 ) (10,997 ) $ (4,574 ) Interest income 114 68 216 144 Other non-operating income (expense), net (6,191 ) (154 ) (9,231 ) (1,050 ) Total other income (expense) $ (11,836 ) $ (2,417 ) (20,012 ) $ (5,480 )</t>
  </si>
  <si>
    <t>Note 11 - Income Taxes</t>
  </si>
  <si>
    <t>Income Tax Disclosure [Text Block]</t>
  </si>
  <si>
    <t xml:space="preserve">Note 1 1 . Income Taxes: The Company’s effective income tax rate for the second 2019 2018 19.3% 124.8 11.2 44.8 first six 2019 2018, second first six 2019 second first six 2018 The Company recognized total net benefits related to discrete tax items of $1.1 second $5.3 first six 2019. $0.6 second first six 2019. $0.3 $3.7 second first six 2019, The Company recognized total net benefits related to discrete tax items of $31.0 second $31.5 first six 2018. $33.5 second first six 2018. $2.9 $3.8 second first six 2018 not On December 22, 2017, 35% 21%, one ccounting Bulletin (“SAB 118” 2018 05 Amendments to SEC Paragraphs Pursuant to SEC Staff Accounting Bulletin (SAB) No. 118 , which provides a measurement period of up to one During the quarter, the Company recorded a net discrete benefit of $0.6 may $4.3 Measurement period adjustments recorded during the second first six 2019 $ 2.1 2018 05, may The Company made the accounting policy election to treat taxes due on U.S. inclusions in taxable income related to GILTI as a current period expense when incurred. </t>
  </si>
  <si>
    <t>Note 12 - Segment Information</t>
  </si>
  <si>
    <t>Segment Reporting Disclosure [Text Block]</t>
  </si>
  <si>
    <t xml:space="preserve">Note 12. The Company's management evaluates segment operating performance based on operating income before certain charges to cost of sales and selling, general and administrative expenses, principally associated with acquisition accounting related to inventory, stock based compensation, amortization of acquisition-related intangible assets and other acquisition-related expenses. The Protein Sciences and Diagnostics and Genomics reportable segments both include consumables, instruments, services and royalty revenue. The following is financial information relating to the Company's reportable segments (in thousands): Quarter Ended Six Months Ended December 31, December 31, 2018 2017 2018 2017 Net sales: Protein Sciences $ 135,462 $ 117,142 $ 261,852 $ 225,255 Diagnostics and Genomics 39,263 37,086 76,010 73,675 Intersegment (215 ) (75 ) (382 ) (164 ) Consolidated net sales $ 174,510 $ 154,153 $ 337,480 $ 298,766 Operating income: Protein Sciences $ 58,951 $ 50,218 $ 113,565 $ 96,427 Diagnostics and Genomics (1,054 ) 5,888 1,482 13,167 Segment operating income $ 57,897 $ 56,106 $ 115,047 $ 109,594 Costs recognized on sale of acquired inventory (935 ) (264 ) (1,869 ) (582 ) Amortization of acquisition related intangible assets (15,002 ) (11,296 ) (29,278 ) (22,675 ) Acquisition related expenses (348 ) (13,150 ) (2,973 ) (22,683 ) Stock based compensation (6,861 ) (5,044 ) (18,426 ) (8,839 ) Corporate general, selling, and administrative expenses (1,148 ) (2,204 ) (3,137 ) (4,636 ) Consolidated operating income $ 33,603 $ 24,148 $ 59,364 $ 50,179 </t>
  </si>
  <si>
    <t>Note 13 - Subsequent Events</t>
  </si>
  <si>
    <t>Subsequent Events [Text Block]</t>
  </si>
  <si>
    <t>Note 13. None.</t>
  </si>
  <si>
    <t>Significant Accounting Policies (Policies)</t>
  </si>
  <si>
    <t>Accounting Policies [Abstract]</t>
  </si>
  <si>
    <t>New Accounting Pronouncements, Policy [Policy Text Block]</t>
  </si>
  <si>
    <t>Recently Adopted Accounting Pronouncements In May 2014, No. 2014 09, 606 On July 1, 2018, 606 July 1, 2018 606, not 605, Revenue Recognition The Company recorded a net increase to beginning retained earnings of $98,000 July 1, 2018 606. 606 not six December 31, 2018 not 2 606. In January 2016, No. 2016 01 Recognition and Measurement of Financial Assets and Financial Liabilities no 2016 01 July 1, 2018 ustment to opening retained earnings to be recorded for equity investments with readily determinable fair values. As of the adoption date, we held publicly traded equity investments with a fair value of $54.3 $35.4 $8.3 $27.1 2019. 2016 01, July 1, 2018 $7.2 $9.4 six December 31, 2018 2016 01 In February 2018, No. 2018 02, Reclassification of Certain Tax Effects from Accumulated Other Comprehensive Income 2017. December 15, 2018, July 1, 2019. 2018 02 July 1, 2018. $2.4 2018 02 2016 01 The following table presents a summary of cumulative effect adjustments to retained earnings due to the adoption of new accounting standards on July 1, 2018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In January 2017, No. 2017 01, Clarifying the Definition of a Business July 1, 2018, In August 2017, No. 2017 12, December 15, 2018, July 1, 2019. 2017 12 October 1, 2018, 5. not Pronouncements Issued But Not In February 2016, 2016 02, Leases (Topic 842 December 15, 2018, July 1, 2019. July 2018, No. 2018 10, Codification Improvements to Topic 842, Leases No. 2016 02. not In June 2016, 2016 13, Financial Instruments - Credit Losses (Topic 326 December 15, 2019, July 1, 2020. may December 15, 2018. 2016 13 In August 2018, No. 2018 15, Customer's Accounting for Implementation Costs Incurred in a Cloud Computing Arrangement That Is a Service Contract not December 15, 2019, July 1, 2020 may first 2018 15</t>
  </si>
  <si>
    <t>Note 1 - Basis of Presentation and Summary of Significant Accounting Policies (Tables)</t>
  </si>
  <si>
    <t>Notes Tables</t>
  </si>
  <si>
    <t>Schedule of New Accounting Pronouncements and Changes in Accounting Principles [Table Text Block]</t>
  </si>
  <si>
    <t xml:space="preserve"> Cumulative Effect Adjustments to Retained Earnings on July 1, 2018 Increase / (Decrease) Cumulative effect adjustment to retained earnings due to the adoption of the following new accounting standards: ASU 2014-09 $ 98 ASU 2016-01 27,053 ASU 2018-02 (2,371 ) Net cumulative effect adjustments to retained earnings on July 1, 2018 due to the adoption of new accounting standards $ 24,780 </t>
  </si>
  <si>
    <t>Note 2 - Revenue Recognition (Tables)</t>
  </si>
  <si>
    <t>Disaggregation of Revenue [Table Text Block]</t>
  </si>
  <si>
    <t xml:space="preserve"> Quarter Ended December 31, Six Months Ended December 31 , 2018 2017 2018 2017 Consumables $ 139,904 $ 125,646 $ 275,557 $ 245,748 Instruments 19,666 17,565 35,012 30,850 Services 9,162 8,660 17,462 17,038 Total product and services revenue, net 168,732 151,871 $ 328,031 $ 293,636 Royalty revenues 5,778 2,282 9,449 5,130 Total revenues, net $ 174,510 $ 154,153 $ 337,480 $ 298,766 Quarter Ended December 31 , Six Months Ended December 31 , 2018 2017 2018 2017 United States $ 92,902 $ 80,600 $ 183,358 $ 160,411 EMEA, excluding United Kingdom 38,446 36,374 73,677 67,764 United Kingdom 8,838 8,188 15,967 15,112 APAC, excluding Greater China 13,418 11,843 25,047 23,332 Greater China 16,312 13,192 29,734 23,909 Rest of World 4,594 3,956 9,697 8,238 Total revenues, net $ 174,510 $ 154,153 $ 337,480 $ 298,766 </t>
  </si>
  <si>
    <t>Note 3 - Selected Balance Sheet Data (Tables)</t>
  </si>
  <si>
    <t>Schedule of Inventory, Current [Table Text Block]</t>
  </si>
  <si>
    <t xml:space="preserve"> December 31, 2018 June 30, 2018 Raw materials $ 35,253 $ 30,956 Finished goods 55,652 54,692 Inventories, net $ 90,905 $ 85,648 </t>
  </si>
  <si>
    <t>Property, Plant and Equipment [Table Text Block]</t>
  </si>
  <si>
    <t xml:space="preserve"> December 31, June 30, 2018 2018 Land $ 7,065 $ 7,065 Buildings and improvements 170,772 170,110 Machinery and equipment 118,487 107,625 Property and equipment, cost 296,324 284,800 Accumulated depreciation and amortization (151,062 ) (139,452 ) Property and equipment, net $ 145,262 $ 145,348 </t>
  </si>
  <si>
    <t>Schedule of Intangible Assets and Goodwill [Table Text Block]</t>
  </si>
  <si>
    <t xml:space="preserve"> December 31, June 30, 2018 2018 Developed technology $ 497,546 $ 305,303 Trade names 88,988 89,608 Customer relationships 209,674 212,228 Patents 1,850 1,401 Intangible assets 798,058 608,540 Accumulated amortization (189,785 ) (162,208 ) Intangible assets, net $ 608,273 $ 446,332 </t>
  </si>
  <si>
    <t>Schedule of Finite-Lived Intangible Assets [Table Text Block]</t>
  </si>
  <si>
    <t xml:space="preserve"> Beginning balance $ 446,332 Acquisitions 193,400 Other additions 409 Amortization expense (29,354 ) Currency translation (2,514 ) Ending balance $ 608,273 </t>
  </si>
  <si>
    <t>Schedule of Finite-Lived Intangible Assets, Future Amortization Expense [Table Text Block]</t>
  </si>
  <si>
    <t xml:space="preserve"> 2019 (remainder) $ 30,193 2020 59,752 2021 59,406 2022 57,746 2023 55,871 Thereafter 345,305 Total $ 608,273 </t>
  </si>
  <si>
    <t>Schedule of Goodwill [Table Text Block]</t>
  </si>
  <si>
    <t xml:space="preserve"> Protein Sciences Diagnostics and Genomics Total Beginning balance $ 347,918 $ 249,972 $ 597,890 Acquisitions (Note 4) 13,554 99,027 112,581 Currency translation (4,061 ) (55 ) (4,116 ) Ending balance $ 357,411 $ 348,944 $ 706,355 </t>
  </si>
  <si>
    <t>Note 4 - Acquisitions (Tables)</t>
  </si>
  <si>
    <t>Schedule of Recognized Identified Assets Acquired and Liabilities Assumed [Table Text Block]</t>
  </si>
  <si>
    <t xml:space="preserve"> Preliminary Allocation at Acquisition Date Adjustments to Fair Value Adjusted Preliminary Allocation at December 31, 2018 Current assets, net of cash $ 36 $ - $ 36 Equipment and other long-term assets 284 - 284 Intangible assets: Developed technology 20,000 (6,600 ) 13,400 Goodwill 9,790 3,764 13,554 Total assets acquired 30,110 (2,836 ) 27,274 Liabilities 765 - 765 Deferred income taxes, net 3,741 (2,593 ) 1,148 Net assets acquired $ 25,604 $ (243 ) $ 25,361 Cash paid, net of cash acquired $ 20,404 $ 57 $ 20,461 Fair value of contingent consideration 5,200 (300 ) 4,900 Net assets acquired $ 25,604 $ (243 ) $ 25,361 Preliminary Allocation at Acquisition Date Adjustments to Fair Value Adjusted Preliminary Allocation at December 31, 2018 Current assets, net of cash $ 5,118 $ (2,561 ) $ 2,557 Equipment and other long-term assets 2,212 - 2,212 Intangible assets: Developed technology 180,000 - 180,000 Goodwill 96,592 2,435 99,027 Total assets acquired 283,922 (126 ) 283,796 Liabilities 2,624 (126 ) 2,498 Deferred income taxes, net 27,673 - 27,673 Net assets acquired $ 253,625 $ - $ 253,625 Cash paid, net of cash acquired $ 251,825 $ - $ 251,825 Fair value of contingent consideration 1,800 - 1,800 Net assets acquired $ 253,625 $ - $ 253,625 </t>
  </si>
  <si>
    <t>Note 5 - Fair Value Measurements (Tables)</t>
  </si>
  <si>
    <t>Schedule of Fair Value, Assets and Liabilities Measured on Recurring Basis [Table Text Block]</t>
  </si>
  <si>
    <t xml:space="preserve"> Total carrying value as of Fair Value Measurements Using Inputs Considered as December 31, 2018 Level 1 Level 2 Level 3 Assets Equity securities (1) $ 44,920 $ 44,920 $ - $ - Corporate bond securities (2) 25,727 25,727 - - Total Assets $ 70,647 $ 70,647 $ - $ - Liabilities Contingent Consideration $ 6,000 $ - $ - $ 6,000 Derivative Instruments - Cash Flow Hedges 5,131 - 5,131 - Total Liabilities $ 11,131 $ - $ 5,131 $ 6,000 Total carrying value as of Fair Value Measurements Using Inputs Considered as June 30, 2018 Level 1 Level 2 Level 3 Assets Equity securities (1) $ 54,286 $ 54,286 $ - $ - Corporate bond securities (2) 5,478 5,478 - - Total Assets $ 59,764 $ 59,764 $ - $ - Liabilities Contingent Consideration $ - $ - $ - $ - Derivative Instruments - Cash Flow Hedges - - - - Total Liabilities $ - $ - $ - $ - </t>
  </si>
  <si>
    <t>Fair Value, Liabilities Measured on Recurring Basis, Unobservable Input Reconciliation [Table Text Block]</t>
  </si>
  <si>
    <t xml:space="preserve"> Quarter Ended Six Months Ended December 31, 2018 December 31, 2018 Fair value at the beginning of period $ 6,800 $ - Purchase price contingent consideration (Note 4) (300 ) 6,700 Change in fair value of contingent consideration (500 ) (700 ) Payments - - Fair value at the end of period $ 6,000 $ 6,000 </t>
  </si>
  <si>
    <t>Note 7 - Supplemental Equity and Accumulated Other Comprehensive Income (Loss) (Tables)</t>
  </si>
  <si>
    <t>Consolidated Stockholders' Equity Statement [Table Text Block]</t>
  </si>
  <si>
    <t xml:space="preserve"> Common Stock Additional Paid-in Retained Accumulated Other Comprehensive Shares Amount Capital Earnings Income(Loss) Total Balances at June 30, 2018 37,608 $ 376 $ 246,568 $ 876,931 $ (44,814 ) $ 1,079,061 Cumulative effect adjustments due to adoption of new accounting standards 24,780 (24,682 ) 98 Net earnings 17,403 17,403 Other comprehensive loss (1,136 ) (1,136 ) Share repurchases - Surrender and retirement of stock to exercise options - Common stock issued for exercise of options 166 2 15,609 15,611 Common stock issued for restricted stock awards 24 0 (1,909 ) (1,909 ) Cash dividends (12,066 ) (12,066 ) Stock-based compensation expense 11,327 11,327 Common stock issued to employee stock purchase plan 5 - 842 842 Employee stock purchase plan expense 238 238 Balances at September 30, 2018 37,803 $ 378 $ 274,584 $ 905,139 $ (70,632 ) $ 1,109,469 Net earnings 17,556 17,556 Other comprehensive loss (12,379 ) (12,379 ) Share repurchases (95 ) (1 ) (15,404 ) (15,404 ) Surrender and retirement of stock to exercise options - Common stock issued for exercise of options 24 0 2,408 2,408 Common stock issued for restricted stock awards 3 0 0 - Cash dividends (12,086 ) (12,086 ) Stock-based compensation expense 6,784 6,784 Common stock issued to employee stock purchase plan 0 0 - Employee stock purchase plan expense 77 77 Balances at December 31, 2018 37,735 $ 377 $ 283,854 $ 895,205 $ (83,011 ) $ 1,096,425 Common Stock Additional Paid-in Retained Accumulated Other Comprehensive Shares Amount Capital Earnings Income(Loss) Total Balances at June 30, 2017 37,356 $ 374 $ 199,161 $ 799,027 $ (48,935 ) $ 949,627 Net earnings 15,863 15,863 Other comprehensive loss (824 ) (824 ) Surrender and retirement of stock to exercise options 0 Common stock issued for exercise of options 33 0 3,051 3,051 Common stock issued for restricted stock awards 13 0 (227 ) (227 ) Cash dividends (11,958 ) (11,958 ) Stock-based compensation expense 3,718 3,718 Common stock issued to employee stock purchase plan 7 0 755 755 Employee stock purchase plan expense 77 77 Balances at September 30, 2017 37,409 $ 374 $ 206,762 $ 802,705 $ (49,759 ) $ 960,082 Net earnings 48,847 48,847 Other comprehensive loss (7,058 ) (7,058 ) Surrender and retirement of stock to exercise options - Common stock issued for exercise of options 38 1 2,892 2,893 Common stock issued for restricted stock awards 22 - - - Cash dividends (11,988 ) (11,988 ) Stock-based compensation expense 4,985 4,985 Common stock issued to employee stock purchase plan - - - Employee stock purchase plan expense 59 59 Balances at December 31, 2017 37,470 $ 375 $ 214,697 $ 839,564 $ (56,817 ) $ 997,819 </t>
  </si>
  <si>
    <t>Schedule of Accumulated Other Comprehensive Income (Loss) [Table Text Block]</t>
  </si>
  <si>
    <t xml:space="preserve"> Unrealized Gains Unrealized (Losses) on Foreign Gains Available- Currency (Losses) on for-Sale Translation Derivatives Investments Adjustments Instruments Total Beginning balance as of June 30, 2018 $ 24,682 $ (69,496 ) $ - $ (44,814 ) Cumulative effect adjustment for adoption for ASU 2018-02 (1) 2,371 - - 2,371 Cumulative effect adjustment for adoption for ASU 2016-01 (1) (27,053 ) - - (27,053 ) Other comprehensive income (loss), net of tax benefit of $1,216 on derivative instruments (2) - (9,600 ) (3,915 ) (13,515 ) Ending balance as of December 31, 2018 $ - $ (79,096 ) $ (3,915 ) $ (83,011 ) Unrealized Gains Unrealized (Losses) on Foreign Gains Available- Currency (Losses) on for-Sale Translation Derivative Investments Adjustments Instruments Total Beginning balance as of June 30, 2017 $ 18,989 $ (67,924 ) $ - $ (48,935 ) Other comprehensive income (loss), net of tax benefit of $4,576 before reclassifications (16,374 ) 8,492 - (7,882 ) Ending balance as of December 31.2017 $ 2,615 (59,432 ) $ - $ (56,817 )</t>
  </si>
  <si>
    <t>Note 8 - Earnings Per Share (Tables)</t>
  </si>
  <si>
    <t>Schedule of Earnings Per Share, Basic and Diluted [Table Text Block]</t>
  </si>
  <si>
    <t xml:space="preserve"> Quarter Ended Six Months Ended December 31, December 31, 2018 2017 2018 2017 Earnings per share – basic: Net income $ 17,556 $ 48,847 $ 34,958 $ 64,710 Income allocated to participating securities (18 ) (41 ) (34 ) (50 ) Income available to common shareholders $ 17,538 $ 48,806 $ 34,924 $ 64,660 Weighted-average shares outstanding – basic 37,766 37,449 37,732 37,412 Earnings per share – basic $ 0.46 $ 1.30 $ 0.93 $ 1.73 Earnings per share – diluted: Net income $ 17,556 $ 48,847 $ 34,958 $ 64,710 Income allocated to participating securities (18 ) (41 ) (34 ) (50 ) Income available to common shareholders $ 17,538 $ 48,806 $ 34,924 $ 64,660 Weighted-average shares outstanding – basic 37,766 37,449 37,732 37,412 Dilutive effect of stock options and restricted stock units 982 477 1,050 404 Weighted-average common shares outstanding – diluted 38,748 37,926 38,782 37,816 Earnings per share – diluted $ 0.45 $ 1.29 $ 0.90 $ 1.71 </t>
  </si>
  <si>
    <t>Note 10 - Other Income (Expense) (Tables)</t>
  </si>
  <si>
    <t>Schedule of Other Nonoperating Income (Expense) [Table Text Block]</t>
  </si>
  <si>
    <t xml:space="preserve"> Quarter Ended Six Months December 31, December 31, 2018 2017 2018 2017 Interest expense $ (5,759 ) $ (2,331 ) (10,997 ) $ (4,574 ) Interest income 114 68 216 144 Other non-operating income (expense), net (6,191 ) (154 ) (9,231 ) (1,050 ) Total other income (expense) $ (11,836 ) $ (2,417 ) (20,012 ) $ (5,480 )</t>
  </si>
  <si>
    <t>Note 12 - Segment Information (Tables)</t>
  </si>
  <si>
    <t>Schedule of Segment Reporting Information, by Segment [Table Text Block]</t>
  </si>
  <si>
    <t xml:space="preserve"> Quarter Ended Six Months Ended December 31, December 31, 2018 2017 2018 2017 Net sales: Protein Sciences $ 135,462 $ 117,142 $ 261,852 $ 225,255 Diagnostics and Genomics 39,263 37,086 76,010 73,675 Intersegment (215 ) (75 ) (382 ) (164 ) Consolidated net sales $ 174,510 $ 154,153 $ 337,480 $ 298,766 Operating income: Protein Sciences $ 58,951 $ 50,218 $ 113,565 $ 96,427 Diagnostics and Genomics (1,054 ) 5,888 1,482 13,167 Segment operating income $ 57,897 $ 56,106 $ 115,047 $ 109,594 Costs recognized on sale of acquired inventory (935 ) (264 ) (1,869 ) (582 ) Amortization of acquisition related intangible assets (15,002 ) (11,296 ) (29,278 ) (22,675 ) Acquisition related expenses (348 ) (13,150 ) (2,973 ) (22,683 ) Stock based compensation (6,861 ) (5,044 ) (18,426 ) (8,839 ) Corporate general, selling, and administrative expenses (1,148 ) (2,204 ) (3,137 ) (4,636 ) Consolidated operating income $ 33,603 $ 24,148 $ 59,364 $ 50,179 </t>
  </si>
  <si>
    <t>Note 1 - Basis of Presentation and Summary of Significant Accounting Policies (Details Textual)</t>
  </si>
  <si>
    <t>Dec. 31, 2018USD ($)</t>
  </si>
  <si>
    <t>Jul. 01, 2018USD ($)</t>
  </si>
  <si>
    <t>Jun. 30, 2018USD ($)</t>
  </si>
  <si>
    <t>Number of Operating Segments</t>
  </si>
  <si>
    <t>Number of Reportable Segments</t>
  </si>
  <si>
    <t>Retained Earnings (Accumulated Deficit), Ending Balance</t>
  </si>
  <si>
    <t>Available-for-sale Securities, Total</t>
  </si>
  <si>
    <t>Available-for-sale Securities, Accumulated Gross Unrealized Gain, before Tax, Total</t>
  </si>
  <si>
    <t>Deferred Tax Liabilities, Other Comprehensive Income</t>
  </si>
  <si>
    <t>Accumulated Other Comprehensive Income (Loss), Net of Tax, Total</t>
  </si>
  <si>
    <t>Accounting Standards Update 2014-09 [Member]</t>
  </si>
  <si>
    <t>Accounting Standards Update 2016-01 [Member]</t>
  </si>
  <si>
    <t>Accounting Standards Update 2016-01 [Member] | Other Nonoperating Income (Expense) [Member]</t>
  </si>
  <si>
    <t>Equity Securities, FV-NI, Gain (Loss), Total</t>
  </si>
  <si>
    <t>Accounting Standards Update 2018-02 [Member]</t>
  </si>
  <si>
    <t>Note 1 - Basis of Presentation and Summary of Significant Accounting Policies - Cumulative Effect Adjustments to Retained Earnings (Details) - USD ($) $ in Thousands</t>
  </si>
  <si>
    <t>Jul. 01, 2018</t>
  </si>
  <si>
    <t>Net cumulative effect adjustments to Retained earnings on July 1, 2018 due to the adoption of new accounting standards</t>
  </si>
  <si>
    <t>Retained Earnings [Member]</t>
  </si>
  <si>
    <t>Accounting Standards Update 2014-09 [Member] | Retained Earnings [Member]</t>
  </si>
  <si>
    <t>Accounting Standards Update 2016-01 [Member] | Retained Earnings [Member]</t>
  </si>
  <si>
    <t>Accounting Standards Update 2018-02 [Member] | Retained Earnings [Member]</t>
  </si>
  <si>
    <t>Note 2 - Revenue Recognition (Details Textual) - USD ($) $ in Millions</t>
  </si>
  <si>
    <t>Contract with Customer, Liability, Total</t>
  </si>
  <si>
    <t>Contract with Customer, Liability, Revenue Recognized</t>
  </si>
  <si>
    <t>Note 2 - Revenue Recognition - Disaggregation of Revenue (Details) - USD ($) $ in Thousands</t>
  </si>
  <si>
    <t>Revenues, net</t>
  </si>
  <si>
    <t>UNITED STATES</t>
  </si>
  <si>
    <t>EMEA, excluding U.K. [Member]</t>
  </si>
  <si>
    <t>UNITED KINGDOM</t>
  </si>
  <si>
    <t>APAC, excluding Greater China [Member]</t>
  </si>
  <si>
    <t>CHINA</t>
  </si>
  <si>
    <t>Rest of World [Member]</t>
  </si>
  <si>
    <t>Consumables [Member]</t>
  </si>
  <si>
    <t>Instruments [Member]</t>
  </si>
  <si>
    <t>Service [Member]</t>
  </si>
  <si>
    <t>Product and Services [Member]</t>
  </si>
  <si>
    <t>Royalty [Member]</t>
  </si>
  <si>
    <t>Note 3 - Selected Balance Sheet Data - Inventories (Details) - USD ($) $ in Thousands</t>
  </si>
  <si>
    <t>Raw materials</t>
  </si>
  <si>
    <t>Finished goods</t>
  </si>
  <si>
    <t>Inventories, net</t>
  </si>
  <si>
    <t>Note 3 - Selected Balance Sheet Data - Property and Equipment (Details) - USD ($) $ in Thousands</t>
  </si>
  <si>
    <t>Property and equipment, cost</t>
  </si>
  <si>
    <t>Accumulated depreciation and amortization</t>
  </si>
  <si>
    <t>Land [Member]</t>
  </si>
  <si>
    <t>Building and Building Improvements [Member]</t>
  </si>
  <si>
    <t>Machinery and Equipment [Member]</t>
  </si>
  <si>
    <t>Note 3 - Selected Balance Sheet Data - Intangible Assets (Details) - USD ($) $ in Thousands</t>
  </si>
  <si>
    <t>Intangible assets</t>
  </si>
  <si>
    <t>Accumulated amortization</t>
  </si>
  <si>
    <t>Developed Technology Rights [Member]</t>
  </si>
  <si>
    <t>Trade Names [Member]</t>
  </si>
  <si>
    <t>Customer Relationships [Member]</t>
  </si>
  <si>
    <t>Patents [Member]</t>
  </si>
  <si>
    <t>Note 3 - Selected Balance Sheet Data - Changes to Carrying Amount of Net Intangible Assets (Details) $ in Thousands</t>
  </si>
  <si>
    <t>Beginning balance</t>
  </si>
  <si>
    <t>Acquisitions</t>
  </si>
  <si>
    <t>Other additions</t>
  </si>
  <si>
    <t>Amortization expense</t>
  </si>
  <si>
    <t>Currency translation</t>
  </si>
  <si>
    <t>Ending balance</t>
  </si>
  <si>
    <t>Note 3 - Selected Balance Sheet Data - Estimated Future Amortization Expense for Intangible Assets (Details) $ in Thousands</t>
  </si>
  <si>
    <t>2019 (remainder)</t>
  </si>
  <si>
    <t>Thereafter</t>
  </si>
  <si>
    <t>Total</t>
  </si>
  <si>
    <t>Note 3 - Selected Balance Sheet Data - Changes in Carrying Amount of Goodwill (Details) $ in Thousands</t>
  </si>
  <si>
    <t>Acquisitions (Note 4)</t>
  </si>
  <si>
    <t>Protein Sciences [Member]</t>
  </si>
  <si>
    <t>Diagnostics and Genomics [Member]</t>
  </si>
  <si>
    <t>Note 4 - Acquisitions (Details Textual) - USD ($) $ in Thousands</t>
  </si>
  <si>
    <t>Aug. 01, 2018</t>
  </si>
  <si>
    <t>Jul. 02, 2018</t>
  </si>
  <si>
    <t>Payments to Acquire Businesses, Net of Cash Acquired, Total</t>
  </si>
  <si>
    <t>QT Holdings Corporation [Member]</t>
  </si>
  <si>
    <t>Business Combination, Contingent Consideration Arrangements, Range of Outcomes, Value, High</t>
  </si>
  <si>
    <t>Goodwill, Purchase Accounting Adjustments</t>
  </si>
  <si>
    <t>QT Holdings Corporation [Member] | Developed Technology Rights [Member]</t>
  </si>
  <si>
    <t>Finite-Lived Intangible Asset, Useful Life</t>
  </si>
  <si>
    <t>15 years</t>
  </si>
  <si>
    <t>Exosome Diagnostics, Inc [Member]</t>
  </si>
  <si>
    <t>Business Acquisition, Goodwill, Expected Tax Deductible Amount</t>
  </si>
  <si>
    <t>Exosome Diagnostics, Inc [Member] | Calendar Year 2020 EBITA Between $45 Million and $58 Million or Greater [Member]</t>
  </si>
  <si>
    <t>Exosome Diagnostics, Inc [Member] | Calendar Year 2022 EBITA for A New Instrument Product Between $54 Million and $70 Million or Greater [Member]</t>
  </si>
  <si>
    <t>Exosome Diagnostics, Inc [Member] | Calendar Year 2022 EBITA for Remaining Business Between $150 Million and $190 Million or Greater [Member]</t>
  </si>
  <si>
    <t>Exosome Diagnostics, Inc [Member] | Developed Technology Rights [Member]</t>
  </si>
  <si>
    <t>Note 4 - Acquisitions - Preliminary and Final Fair Value of Assets and Liabilities Assumed (Details) - USD ($) $ in Thousands</t>
  </si>
  <si>
    <t>Current assets, net of cash</t>
  </si>
  <si>
    <t>Equipment and other long-term assets</t>
  </si>
  <si>
    <t>Intangible assets, adjustments</t>
  </si>
  <si>
    <t>Total assets acquired</t>
  </si>
  <si>
    <t>Total assets acquired, adjustments</t>
  </si>
  <si>
    <t>Liabilities</t>
  </si>
  <si>
    <t>Deferred income taxes, net</t>
  </si>
  <si>
    <t>Deferred income taxes, net, adjustments</t>
  </si>
  <si>
    <t>Net assets acquired</t>
  </si>
  <si>
    <t>Net assets acquired, adjustments</t>
  </si>
  <si>
    <t>Cash paid, net of cash acquired, adjustments</t>
  </si>
  <si>
    <t>Fair value of contingent consideration</t>
  </si>
  <si>
    <t>Fair value of contingent consideration, adjustments</t>
  </si>
  <si>
    <t>Current assets, net of cash, adjustment</t>
  </si>
  <si>
    <t>Total assets acquired, adjustment</t>
  </si>
  <si>
    <t>Liabilities, adjustment</t>
  </si>
  <si>
    <t>Note 5 - Fair Value Measurements (Details Textual) - USD ($) $ in Thousands</t>
  </si>
  <si>
    <t>Oct. 31, 2018</t>
  </si>
  <si>
    <t>Business Combination, Liabilities Arising from Contingencies, Amount Recognized</t>
  </si>
  <si>
    <t>Embedded Derivative Financial Instruments [Member] | Cash Flow Hedging [Member]</t>
  </si>
  <si>
    <t>Derivative, Notional Amount</t>
  </si>
  <si>
    <t>CCXI [Member]</t>
  </si>
  <si>
    <t>Investments, Total</t>
  </si>
  <si>
    <t>Note 5 - Fair Value Measurements - Assets and Liabilities Measured on a Recurring Basis (Details) - USD ($) $ in Thousands</t>
  </si>
  <si>
    <t>Total Assets</t>
  </si>
  <si>
    <t>Contingent Consideration</t>
  </si>
  <si>
    <t>Derivative Instruments - Cash Flow Hedges</t>
  </si>
  <si>
    <t>Total Liabilities</t>
  </si>
  <si>
    <t>Fair Value, Inputs, Level 1 [Member]</t>
  </si>
  <si>
    <t>Fair Value, Inputs, Level 2 [Member]</t>
  </si>
  <si>
    <t>Fair Value, Inputs, Level 3 [Member]</t>
  </si>
  <si>
    <t>Equity Securities [Member]</t>
  </si>
  <si>
    <t>Investments, Fair Value Disclosure</t>
  </si>
  <si>
    <t>[1]</t>
  </si>
  <si>
    <t>Equity Securities [Member] | Fair Value, Inputs, Level 1 [Member]</t>
  </si>
  <si>
    <t>Equity Securities [Member] | Fair Value, Inputs, Level 2 [Member]</t>
  </si>
  <si>
    <t>Equity Securities [Member] | Fair Value, Inputs, Level 3 [Member]</t>
  </si>
  <si>
    <t>Corporate Debt Securities [Member]</t>
  </si>
  <si>
    <t>[2]</t>
  </si>
  <si>
    <t>Corporate Debt Securities [Member] | Fair Value, Inputs, Level 1 [Member]</t>
  </si>
  <si>
    <t>Corporate Debt Securities [Member] | Fair Value, Inputs, Level 2 [Member]</t>
  </si>
  <si>
    <t>Corporate Debt Securities [Member] | Fair Value, Inputs, Level 3 [Member]</t>
  </si>
  <si>
    <t>Included in available-for-sale investments on the balance sheet. The cost basis in the Company's investment in CCXI at December 31, 2018 and June 30, 2018 was $18.8 million</t>
  </si>
  <si>
    <t>Included in available-for-sale investments on the balance sheet. The certificate of deposits have contractual maturity dates within one year.</t>
  </si>
  <si>
    <t>Note 5 - Fair Value Measurements - Liability Measured at Fair Value on a Recurring Basis Using Significant Unobservable Inputs (Details) - Contingent Consideration [Member] - Fair Value, Inputs, Level 3 [Member] - USD ($) $ in Millions</t>
  </si>
  <si>
    <t>Fair value at the beginning of period</t>
  </si>
  <si>
    <t>Purchase price contingent consideration (Note 4)</t>
  </si>
  <si>
    <t>Change in fair value of contingent consideration</t>
  </si>
  <si>
    <t>Payments</t>
  </si>
  <si>
    <t>Fair value at the end of period</t>
  </si>
  <si>
    <t>Note 6 - Debt and Other Financing Arrangements (Details Textual) - USD ($) $ in Thousands</t>
  </si>
  <si>
    <t>Proceeds from Long-term Lines of Credit</t>
  </si>
  <si>
    <t>Credit Agreement [Member]</t>
  </si>
  <si>
    <t>Long-term Debt, Total</t>
  </si>
  <si>
    <t>Credit Agreement [Member] | Term Loan [Member]</t>
  </si>
  <si>
    <t>Debt Instrument, Face Amount</t>
  </si>
  <si>
    <t>Proceeds from Issuance of Long-term Debt, Total</t>
  </si>
  <si>
    <t>Revolving Credit Facility [Member] | Credit Agreement [Member]</t>
  </si>
  <si>
    <t>Line of Credit Facility, Maximum Borrowing Capacity</t>
  </si>
  <si>
    <t>Line of Credit Facility, Additional Borrowing Capacity</t>
  </si>
  <si>
    <t>Line of Credit Facility, Unused Capacity, Commitment Fee Percentage</t>
  </si>
  <si>
    <t>0.20%</t>
  </si>
  <si>
    <t>Note 7 - Supplemental Equity and Accumulated Other Comprehensive Income (Loss) (Details Textual) - USD ($) $ in Thousands</t>
  </si>
  <si>
    <t>12 Months Ended</t>
  </si>
  <si>
    <t>Dec. 31, 2019</t>
  </si>
  <si>
    <t>Sep. 30, 2018</t>
  </si>
  <si>
    <t>Sep. 30, 2017</t>
  </si>
  <si>
    <t>Jun. 30, 2017</t>
  </si>
  <si>
    <t>Reclassification from AOCI, Current Period, Net of Tax, Attributable to Parent</t>
  </si>
  <si>
    <t>Stockholders' Equity Attributable to Parent, Ending Balance</t>
  </si>
  <si>
    <t>Accumulated Other Comprehensive Income (Loss), Derivative Qualifying as Hedge, Excluded Component, Including Portion Attributable to Noncontrolling Interest [Member]</t>
  </si>
  <si>
    <t>Scenario, Forecast [Member]</t>
  </si>
  <si>
    <t>Note 7 - Supplemental Equity and Accumulated Other Comprehensive Income (Loss) - Consolidated Changes in Equity (Details) - USD ($) $ in Thousands</t>
  </si>
  <si>
    <t>Balance (in shares)</t>
  </si>
  <si>
    <t>Balance</t>
  </si>
  <si>
    <t>Cumulative effect adjustments due to adoption of new accounting standards</t>
  </si>
  <si>
    <t>Other comprehensive loss</t>
  </si>
  <si>
    <t>Share repurchases</t>
  </si>
  <si>
    <t>Surrender and retirement of stock to exercise options</t>
  </si>
  <si>
    <t>Common stock issued for exercise of options (in shares)</t>
  </si>
  <si>
    <t>Common stock issued for exercise of options</t>
  </si>
  <si>
    <t>Common stock issued for restricted stock awards</t>
  </si>
  <si>
    <t>Common stock issued to employee stock purchase plan</t>
  </si>
  <si>
    <t>Employee stock purchase plan expense</t>
  </si>
  <si>
    <t>Common Stock [Member]</t>
  </si>
  <si>
    <t>Common stock issued for restricted stock awards (in shares)</t>
  </si>
  <si>
    <t>Common stock issued to employee stock purchase plan (in shares)</t>
  </si>
  <si>
    <t>Share repurchases (in shares)</t>
  </si>
  <si>
    <t>Additional Paid-in Capital [Member]</t>
  </si>
  <si>
    <t>AOCI Attributable to Parent [Member]</t>
  </si>
  <si>
    <t>Note 7 - Supplemental Equity and Accumulated Other Comprehensive Income (Loss) - Changes in Accumulated Other Comprehensive Income (Loss), Net of Tax (Details) - USD ($) $ in Thousands</t>
  </si>
  <si>
    <t>Accumulated Net Investment Gain (Loss) Attributable to Parent [Member]</t>
  </si>
  <si>
    <t>Other comprehensive income (loss), net of tax benefit of $1,216 on derivative instruments (2)</t>
  </si>
  <si>
    <t>Accumulated Net Investment Gain (Loss) Attributable to Parent [Member] | Accounting Standards Update 2018-02 [Member]</t>
  </si>
  <si>
    <t>Accumulated Net Investment Gain (Loss) Attributable to Parent [Member] | Accounting Standards Update 2016-01 [Member]</t>
  </si>
  <si>
    <t>Accumulated Foreign Currency Adjustment Attributable to Parent [Member]</t>
  </si>
  <si>
    <t>Accumulated Foreign Currency Adjustment Attributable to Parent [Member] | Accounting Standards Update 2018-02 [Member]</t>
  </si>
  <si>
    <t>Accumulated Foreign Currency Adjustment Attributable to Parent [Member] | Accounting Standards Update 2016-01 [Member]</t>
  </si>
  <si>
    <t>Accumulated Other Comprehensive Income (Loss), Derivative Qualifying as Hedge, Excluded Component, Including Portion Attributable to Noncontrolling Interest [Member] | Accounting Standards Update 2018-02 [Member]</t>
  </si>
  <si>
    <t>Accumulated Other Comprehensive Income (Loss), Derivative Qualifying as Hedge, Excluded Component, Including Portion Attributable to Noncontrolling Interest [Member] | Accounting Standards Update 2016-01 [Member]</t>
  </si>
  <si>
    <t>AOCI Attributable to Parent [Member] | Accounting Standards Update 2018-02 [Member]</t>
  </si>
  <si>
    <t>AOCI Attributable to Parent [Member] | Accounting Standards Update 2016-01 [Member]</t>
  </si>
  <si>
    <t>Approximately ($873) of the ($3,915) will be reclassified into earnings in the 12 months subsequent to December 31, 2018.</t>
  </si>
  <si>
    <t>See Note 1 for further information related to the adoption of ASU 2016-01 and 2018-02.</t>
  </si>
  <si>
    <t>Note 7 - Supplemental Equity and Accumulated Other Comprehensive Income (Loss) - Changes in Accumulated Other Comprehensive Income (Loss), Net of Tax (Details) (Parentheticals) - USD ($) $ in Thousands</t>
  </si>
  <si>
    <t>Tax benefit on derivative instruments</t>
  </si>
  <si>
    <t>Tax benefit</t>
  </si>
  <si>
    <t>Note 8 - Earnings Per Share (Details Textual) - shares shares in Millions</t>
  </si>
  <si>
    <t>Antidilutive Securities Excluded from Computation of Earnings Per Share, Amount</t>
  </si>
  <si>
    <t>Note 8 - Earnings Per Share - Shares Used in the Earnings Per Share Computations (Details) - USD ($) $ / shares in Units, shares in Thousands, $ in Thousands</t>
  </si>
  <si>
    <t>Income allocated to participating securities</t>
  </si>
  <si>
    <t>Income available to common shareholders</t>
  </si>
  <si>
    <t>Net income</t>
  </si>
  <si>
    <t>Dilutive effect of stock options and restricted stock units (in shares)</t>
  </si>
  <si>
    <t>Weighted-average common shares outstanding – diluted (in shares)</t>
  </si>
  <si>
    <t>Note 9 - Share-based Compensation (Details Textual) - USD ($) $ / shares in Units, $ in Million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2 years 73 days</t>
  </si>
  <si>
    <t>Selling, General and Administrative Expenses [Member]</t>
  </si>
  <si>
    <t>Allocated Share-based Compensation Expense, Total</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t>
  </si>
  <si>
    <t>Note 10 - Other Income (Expense) - Schedule of Components of Other Income (Expense) (Details) - USD ($) $ in Thousands</t>
  </si>
  <si>
    <t>Interest expense</t>
  </si>
  <si>
    <t>Interest income</t>
  </si>
  <si>
    <t>Other non-operating income (expense), net</t>
  </si>
  <si>
    <t>Total other income (expense)</t>
  </si>
  <si>
    <t>Note 11 - Income Taxes (Details Textual) - USD ($) $ in Millions</t>
  </si>
  <si>
    <t>Effective Income Tax Rate Reconciliation, Percent, Total</t>
  </si>
  <si>
    <t>(19.30%)</t>
  </si>
  <si>
    <t>(124.80%)</t>
  </si>
  <si>
    <t>(11.20%)</t>
  </si>
  <si>
    <t>(44.80%)</t>
  </si>
  <si>
    <t>Income Tax Expense (Benefit), Discrete Tax Items</t>
  </si>
  <si>
    <t>Income Tax Expense (Benefit), Continuing Operations, Adjustments, New Legislation</t>
  </si>
  <si>
    <t>Excess Tax Benefit from Share-based Compensation, Operating Activities</t>
  </si>
  <si>
    <t>Effective Income Tax Rate Reconciliation, Nondeductible Expense, Revaluation of Contingent Consideration</t>
  </si>
  <si>
    <t>Effective Income Tax Rate Reconciliation, Repatriation of Foreign Earnings, Amount</t>
  </si>
  <si>
    <t>Note 12 - Segment Information - Financial Information Relating to Reportable Segments (Details) - USD ($) $ in Thousands</t>
  </si>
  <si>
    <t>Amortization of acquisition related intangible assets</t>
  </si>
  <si>
    <t>Corporate general, selling, and administrative expenses</t>
  </si>
  <si>
    <t>Operating Segments [Member]</t>
  </si>
  <si>
    <t>Operating Segments [Member] | Protein Sciences [Member]</t>
  </si>
  <si>
    <t>Operating Segments [Member] | Diagnostics and Genomics [Member]</t>
  </si>
  <si>
    <t>Intersegment Eliminations [Member]</t>
  </si>
  <si>
    <t>Segment Reconciling Items [Member]</t>
  </si>
  <si>
    <t>Acquisition related expenses</t>
  </si>
  <si>
    <t>Stock based compensation</t>
  </si>
  <si>
    <t>Corporate, Non-Seg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7766000</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34</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34</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34</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4" t="s">
        <v>31</v>
      </c>
      <c r="B3" s="7" t="n">
        <v>174510</v>
      </c>
      <c r="C3" s="7" t="n">
        <v>154153</v>
      </c>
      <c r="D3" s="7" t="n">
        <v>337480</v>
      </c>
      <c r="E3" s="7" t="n">
        <v>298766</v>
      </c>
    </row>
    <row r="4" spans="1:5">
      <c r="A4" s="4" t="s">
        <v>32</v>
      </c>
      <c r="B4" s="5" t="n">
        <v>61492</v>
      </c>
      <c r="C4" s="5" t="n">
        <v>52319</v>
      </c>
      <c r="D4" s="5" t="n">
        <v>116859</v>
      </c>
      <c r="E4" s="5" t="n">
        <v>99064</v>
      </c>
    </row>
    <row r="5" spans="1:5">
      <c r="A5" s="4" t="s">
        <v>33</v>
      </c>
      <c r="B5" s="5" t="n">
        <v>113018</v>
      </c>
      <c r="C5" s="5" t="n">
        <v>101834</v>
      </c>
      <c r="D5" s="5" t="n">
        <v>220621</v>
      </c>
      <c r="E5" s="5" t="n">
        <v>199702</v>
      </c>
    </row>
    <row r="6" spans="1:5">
      <c r="A6" s="3" t="s">
        <v>34</v>
      </c>
    </row>
    <row r="7" spans="1:5">
      <c r="A7" s="4" t="s">
        <v>35</v>
      </c>
      <c r="B7" s="5" t="n">
        <v>63603</v>
      </c>
      <c r="C7" s="5" t="n">
        <v>63775</v>
      </c>
      <c r="D7" s="5" t="n">
        <v>130655</v>
      </c>
      <c r="E7" s="5" t="n">
        <v>122064</v>
      </c>
    </row>
    <row r="8" spans="1:5">
      <c r="A8" s="4" t="s">
        <v>36</v>
      </c>
      <c r="B8" s="5" t="n">
        <v>15812</v>
      </c>
      <c r="C8" s="5" t="n">
        <v>13911</v>
      </c>
      <c r="D8" s="5" t="n">
        <v>30602</v>
      </c>
      <c r="E8" s="5" t="n">
        <v>27459</v>
      </c>
    </row>
    <row r="9" spans="1:5">
      <c r="A9" s="4" t="s">
        <v>37</v>
      </c>
      <c r="B9" s="5" t="n">
        <v>79415</v>
      </c>
      <c r="C9" s="5" t="n">
        <v>77686</v>
      </c>
      <c r="D9" s="5" t="n">
        <v>161257</v>
      </c>
      <c r="E9" s="5" t="n">
        <v>149523</v>
      </c>
    </row>
    <row r="10" spans="1:5">
      <c r="A10" s="4" t="s">
        <v>38</v>
      </c>
      <c r="B10" s="5" t="n">
        <v>33603</v>
      </c>
      <c r="C10" s="5" t="n">
        <v>24148</v>
      </c>
      <c r="D10" s="5" t="n">
        <v>59364</v>
      </c>
      <c r="E10" s="5" t="n">
        <v>50179</v>
      </c>
    </row>
    <row r="11" spans="1:5">
      <c r="A11" s="4" t="s">
        <v>39</v>
      </c>
      <c r="B11" s="5" t="n">
        <v>-11836</v>
      </c>
      <c r="C11" s="5" t="n">
        <v>-2417</v>
      </c>
      <c r="D11" s="5" t="n">
        <v>-20012</v>
      </c>
      <c r="E11" s="5" t="n">
        <v>-5480</v>
      </c>
    </row>
    <row r="12" spans="1:5">
      <c r="A12" s="4" t="s">
        <v>40</v>
      </c>
      <c r="B12" s="5" t="n">
        <v>21767</v>
      </c>
      <c r="C12" s="5" t="n">
        <v>21731</v>
      </c>
      <c r="D12" s="5" t="n">
        <v>39352</v>
      </c>
      <c r="E12" s="5" t="n">
        <v>44699</v>
      </c>
    </row>
    <row r="13" spans="1:5">
      <c r="A13" s="4" t="s">
        <v>41</v>
      </c>
      <c r="B13" s="5" t="n">
        <v>4211</v>
      </c>
      <c r="C13" s="5" t="n">
        <v>-27116</v>
      </c>
      <c r="D13" s="5" t="n">
        <v>4394</v>
      </c>
      <c r="E13" s="5" t="n">
        <v>-20011</v>
      </c>
    </row>
    <row r="14" spans="1:5">
      <c r="A14" s="4" t="s">
        <v>42</v>
      </c>
      <c r="B14" s="5" t="n">
        <v>17556</v>
      </c>
      <c r="C14" s="5" t="n">
        <v>48847</v>
      </c>
      <c r="D14" s="5" t="n">
        <v>34958</v>
      </c>
      <c r="E14" s="5" t="n">
        <v>64710</v>
      </c>
    </row>
    <row r="15" spans="1:5">
      <c r="A15" s="3" t="s">
        <v>43</v>
      </c>
    </row>
    <row r="16" spans="1:5">
      <c r="A16" s="4" t="s">
        <v>44</v>
      </c>
      <c r="B16" s="5" t="n">
        <v>-8464</v>
      </c>
      <c r="C16" s="5" t="n">
        <v>1524</v>
      </c>
      <c r="D16" s="5" t="n">
        <v>-9600</v>
      </c>
      <c r="E16" s="5" t="n">
        <v>8492</v>
      </c>
    </row>
    <row r="17" spans="1:5">
      <c r="A17" s="4" t="s">
        <v>45</v>
      </c>
      <c r="B17" s="5" t="n">
        <v>-3915</v>
      </c>
      <c r="C17" s="4" t="s">
        <v>46</v>
      </c>
      <c r="D17" s="5" t="n">
        <v>-3915</v>
      </c>
      <c r="E17" s="4" t="s">
        <v>46</v>
      </c>
    </row>
    <row r="18" spans="1:5">
      <c r="A18" s="4" t="s">
        <v>47</v>
      </c>
      <c r="B18" s="4" t="s">
        <v>46</v>
      </c>
      <c r="C18" s="5" t="n">
        <v>-8582</v>
      </c>
      <c r="D18" s="4" t="s">
        <v>46</v>
      </c>
      <c r="E18" s="5" t="n">
        <v>-16374</v>
      </c>
    </row>
    <row r="19" spans="1:5">
      <c r="A19" s="4" t="s">
        <v>48</v>
      </c>
      <c r="B19" s="5" t="n">
        <v>-12379</v>
      </c>
      <c r="C19" s="5" t="n">
        <v>-7058</v>
      </c>
      <c r="D19" s="5" t="n">
        <v>-13515</v>
      </c>
      <c r="E19" s="5" t="n">
        <v>-7882</v>
      </c>
    </row>
    <row r="20" spans="1:5">
      <c r="A20" s="4" t="s">
        <v>49</v>
      </c>
      <c r="B20" s="7" t="n">
        <v>5177</v>
      </c>
      <c r="C20" s="7" t="n">
        <v>41789</v>
      </c>
      <c r="D20" s="7" t="n">
        <v>21443</v>
      </c>
      <c r="E20" s="7" t="n">
        <v>56828</v>
      </c>
    </row>
    <row r="21" spans="1:5">
      <c r="A21" s="3" t="s">
        <v>50</v>
      </c>
    </row>
    <row r="22" spans="1:5">
      <c r="A22" s="4" t="s">
        <v>51</v>
      </c>
      <c r="B22" s="8" t="n">
        <v>0.46</v>
      </c>
      <c r="C22" s="8" t="n">
        <v>1.3</v>
      </c>
      <c r="D22" s="8" t="n">
        <v>0.93</v>
      </c>
      <c r="E22" s="8" t="n">
        <v>1.73</v>
      </c>
    </row>
    <row r="23" spans="1:5">
      <c r="A23" s="4" t="s">
        <v>52</v>
      </c>
      <c r="B23" s="9" t="n">
        <v>0.45</v>
      </c>
      <c r="C23" s="9" t="n">
        <v>1.29</v>
      </c>
      <c r="D23" s="9" t="n">
        <v>0.9</v>
      </c>
      <c r="E23" s="9" t="n">
        <v>1.71</v>
      </c>
    </row>
    <row r="24" spans="1:5">
      <c r="A24" s="4" t="s">
        <v>53</v>
      </c>
      <c r="B24" s="8" t="n">
        <v>0.32</v>
      </c>
      <c r="C24" s="8" t="n">
        <v>0.32</v>
      </c>
      <c r="D24" s="8" t="n">
        <v>0.64</v>
      </c>
      <c r="E24" s="8" t="n">
        <v>0.64</v>
      </c>
    </row>
    <row r="25" spans="1:5">
      <c r="A25" s="3" t="s">
        <v>54</v>
      </c>
    </row>
    <row r="26" spans="1:5">
      <c r="A26" s="4" t="s">
        <v>55</v>
      </c>
      <c r="B26" s="5" t="n">
        <v>37766</v>
      </c>
      <c r="C26" s="5" t="n">
        <v>37449</v>
      </c>
      <c r="D26" s="5" t="n">
        <v>37732</v>
      </c>
      <c r="E26" s="5" t="n">
        <v>37412</v>
      </c>
    </row>
    <row r="27" spans="1:5">
      <c r="A27" s="4" t="s">
        <v>56</v>
      </c>
      <c r="B27" s="5" t="n">
        <v>38748</v>
      </c>
      <c r="C27" s="5" t="n">
        <v>37926</v>
      </c>
      <c r="D27" s="5" t="n">
        <v>38782</v>
      </c>
      <c r="E27" s="5" t="n">
        <v>378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8</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6</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9</v>
      </c>
      <c r="B1" s="2" t="s">
        <v>29</v>
      </c>
      <c r="C1" s="2" t="s">
        <v>1</v>
      </c>
    </row>
    <row r="2" spans="1:5">
      <c r="B2" s="2" t="s">
        <v>220</v>
      </c>
      <c r="C2" s="2" t="s">
        <v>220</v>
      </c>
      <c r="D2" s="2" t="s">
        <v>221</v>
      </c>
      <c r="E2" s="2" t="s">
        <v>222</v>
      </c>
    </row>
    <row r="3" spans="1:5">
      <c r="A3" s="4" t="s">
        <v>223</v>
      </c>
      <c r="C3" s="5" t="n">
        <v>5</v>
      </c>
    </row>
    <row r="4" spans="1:5">
      <c r="A4" s="4" t="s">
        <v>224</v>
      </c>
      <c r="C4" s="5" t="n">
        <v>2</v>
      </c>
    </row>
    <row r="5" spans="1:5">
      <c r="A5" s="4" t="s">
        <v>225</v>
      </c>
      <c r="B5" s="7" t="n">
        <v>895205000</v>
      </c>
      <c r="C5" s="7" t="n">
        <v>895205000</v>
      </c>
      <c r="E5" s="7" t="n">
        <v>876931000</v>
      </c>
    </row>
    <row r="6" spans="1:5">
      <c r="A6" s="4" t="s">
        <v>226</v>
      </c>
      <c r="E6" s="5" t="n">
        <v>54300000</v>
      </c>
    </row>
    <row r="7" spans="1:5">
      <c r="A7" s="4" t="s">
        <v>227</v>
      </c>
      <c r="E7" s="5" t="n">
        <v>35400000</v>
      </c>
    </row>
    <row r="8" spans="1:5">
      <c r="A8" s="4" t="s">
        <v>228</v>
      </c>
      <c r="E8" s="5" t="n">
        <v>8300000</v>
      </c>
    </row>
    <row r="9" spans="1:5">
      <c r="A9" s="4" t="s">
        <v>229</v>
      </c>
      <c r="B9" s="5" t="n">
        <v>-83011000</v>
      </c>
      <c r="C9" s="5" t="n">
        <v>-83011000</v>
      </c>
      <c r="E9" s="7" t="n">
        <v>-44814000</v>
      </c>
    </row>
    <row r="10" spans="1:5">
      <c r="A10" s="4" t="s">
        <v>230</v>
      </c>
    </row>
    <row r="11" spans="1:5">
      <c r="A11" s="4" t="s">
        <v>225</v>
      </c>
      <c r="D11" s="7" t="n">
        <v>98000</v>
      </c>
    </row>
    <row r="12" spans="1:5">
      <c r="A12" s="4" t="s">
        <v>231</v>
      </c>
    </row>
    <row r="13" spans="1:5">
      <c r="A13" s="4" t="s">
        <v>225</v>
      </c>
      <c r="D13" s="5" t="n">
        <v>27100000</v>
      </c>
    </row>
    <row r="14" spans="1:5">
      <c r="A14" s="4" t="s">
        <v>229</v>
      </c>
      <c r="D14" s="5" t="n">
        <v>-27100000</v>
      </c>
    </row>
    <row r="15" spans="1:5">
      <c r="A15" s="4" t="s">
        <v>232</v>
      </c>
    </row>
    <row r="16" spans="1:5">
      <c r="A16" s="4" t="s">
        <v>233</v>
      </c>
      <c r="B16" s="7" t="n">
        <v>7200000</v>
      </c>
      <c r="C16" s="7" t="n">
        <v>9400000</v>
      </c>
    </row>
    <row r="17" spans="1:5">
      <c r="A17" s="4" t="s">
        <v>234</v>
      </c>
    </row>
    <row r="18" spans="1:5">
      <c r="A18" s="4" t="s">
        <v>225</v>
      </c>
      <c r="D18" s="5" t="n">
        <v>-2400000</v>
      </c>
    </row>
    <row r="19" spans="1:5">
      <c r="A19" s="4" t="s">
        <v>229</v>
      </c>
      <c r="D19" s="7" t="n">
        <v>24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85886</v>
      </c>
      <c r="C3" s="7" t="n">
        <v>121990</v>
      </c>
    </row>
    <row r="4" spans="1:3">
      <c r="A4" s="4" t="s">
        <v>61</v>
      </c>
      <c r="B4" s="5" t="n">
        <v>70647</v>
      </c>
      <c r="C4" s="5" t="n">
        <v>59764</v>
      </c>
    </row>
    <row r="5" spans="1:3">
      <c r="A5" s="4" t="s">
        <v>62</v>
      </c>
      <c r="B5" s="5" t="n">
        <v>113283</v>
      </c>
      <c r="C5" s="5" t="n">
        <v>120296</v>
      </c>
    </row>
    <row r="6" spans="1:3">
      <c r="A6" s="4" t="s">
        <v>63</v>
      </c>
      <c r="B6" s="5" t="n">
        <v>90905</v>
      </c>
      <c r="C6" s="5" t="n">
        <v>85648</v>
      </c>
    </row>
    <row r="7" spans="1:3">
      <c r="A7" s="4" t="s">
        <v>64</v>
      </c>
      <c r="B7" s="5" t="n">
        <v>19213</v>
      </c>
      <c r="C7" s="5" t="n">
        <v>10668</v>
      </c>
    </row>
    <row r="8" spans="1:3">
      <c r="A8" s="4" t="s">
        <v>65</v>
      </c>
      <c r="B8" s="5" t="n">
        <v>379934</v>
      </c>
      <c r="C8" s="5" t="n">
        <v>398366</v>
      </c>
    </row>
    <row r="9" spans="1:3">
      <c r="A9" s="4" t="s">
        <v>66</v>
      </c>
      <c r="B9" s="5" t="n">
        <v>145262</v>
      </c>
      <c r="C9" s="5" t="n">
        <v>145348</v>
      </c>
    </row>
    <row r="10" spans="1:3">
      <c r="A10" s="4" t="s">
        <v>67</v>
      </c>
      <c r="B10" s="5" t="n">
        <v>706355</v>
      </c>
      <c r="C10" s="5" t="n">
        <v>597890</v>
      </c>
    </row>
    <row r="11" spans="1:3">
      <c r="A11" s="4" t="s">
        <v>68</v>
      </c>
      <c r="B11" s="5" t="n">
        <v>608273</v>
      </c>
      <c r="C11" s="5" t="n">
        <v>446332</v>
      </c>
    </row>
    <row r="12" spans="1:3">
      <c r="A12" s="4" t="s">
        <v>69</v>
      </c>
      <c r="B12" s="5" t="n">
        <v>5008</v>
      </c>
      <c r="C12" s="5" t="n">
        <v>5266</v>
      </c>
    </row>
    <row r="13" spans="1:3">
      <c r="A13" s="4" t="s">
        <v>70</v>
      </c>
      <c r="B13" s="5" t="n">
        <v>1844832</v>
      </c>
      <c r="C13" s="5" t="n">
        <v>1593202</v>
      </c>
    </row>
    <row r="14" spans="1:3">
      <c r="A14" s="3" t="s">
        <v>71</v>
      </c>
    </row>
    <row r="15" spans="1:3">
      <c r="A15" s="4" t="s">
        <v>72</v>
      </c>
      <c r="B15" s="5" t="n">
        <v>16013</v>
      </c>
      <c r="C15" s="5" t="n">
        <v>18452</v>
      </c>
    </row>
    <row r="16" spans="1:3">
      <c r="A16" s="4" t="s">
        <v>73</v>
      </c>
      <c r="B16" s="5" t="n">
        <v>19677</v>
      </c>
      <c r="C16" s="5" t="n">
        <v>23710</v>
      </c>
    </row>
    <row r="17" spans="1:3">
      <c r="A17" s="4" t="s">
        <v>74</v>
      </c>
      <c r="B17" s="5" t="n">
        <v>25862</v>
      </c>
      <c r="C17" s="5" t="n">
        <v>20361</v>
      </c>
    </row>
    <row r="18" spans="1:3">
      <c r="A18" s="4" t="s">
        <v>75</v>
      </c>
      <c r="B18" s="5" t="n">
        <v>8396</v>
      </c>
      <c r="C18" s="5" t="n">
        <v>8109</v>
      </c>
    </row>
    <row r="19" spans="1:3">
      <c r="A19" s="4" t="s">
        <v>76</v>
      </c>
      <c r="B19" s="5" t="n">
        <v>4984</v>
      </c>
      <c r="C19" s="5" t="n">
        <v>8878</v>
      </c>
    </row>
    <row r="20" spans="1:3">
      <c r="A20" s="4" t="s">
        <v>77</v>
      </c>
      <c r="B20" s="5" t="n">
        <v>12500</v>
      </c>
      <c r="C20" s="4" t="s">
        <v>46</v>
      </c>
    </row>
    <row r="21" spans="1:3">
      <c r="A21" s="4" t="s">
        <v>78</v>
      </c>
      <c r="B21" s="5" t="n">
        <v>87432</v>
      </c>
      <c r="C21" s="5" t="n">
        <v>79510</v>
      </c>
    </row>
    <row r="22" spans="1:3">
      <c r="A22" s="4" t="s">
        <v>79</v>
      </c>
      <c r="B22" s="5" t="n">
        <v>104113</v>
      </c>
      <c r="C22" s="5" t="n">
        <v>86293</v>
      </c>
    </row>
    <row r="23" spans="1:3">
      <c r="A23" s="4" t="s">
        <v>80</v>
      </c>
      <c r="B23" s="5" t="n">
        <v>532869</v>
      </c>
      <c r="C23" s="5" t="n">
        <v>339000</v>
      </c>
    </row>
    <row r="24" spans="1:3">
      <c r="A24" s="4" t="s">
        <v>81</v>
      </c>
      <c r="B24" s="5" t="n">
        <v>6000</v>
      </c>
      <c r="C24" s="4" t="s">
        <v>46</v>
      </c>
    </row>
    <row r="25" spans="1:3">
      <c r="A25" s="4" t="s">
        <v>82</v>
      </c>
      <c r="B25" s="5" t="n">
        <v>17993</v>
      </c>
      <c r="C25" s="5" t="n">
        <v>9338</v>
      </c>
    </row>
    <row r="26" spans="1:3">
      <c r="A26" s="3" t="s">
        <v>83</v>
      </c>
    </row>
    <row r="27" spans="1:3">
      <c r="A27" s="4" t="s">
        <v>84</v>
      </c>
      <c r="B27" s="5" t="n">
        <v>377</v>
      </c>
      <c r="C27" s="5" t="n">
        <v>376</v>
      </c>
    </row>
    <row r="28" spans="1:3">
      <c r="A28" s="4" t="s">
        <v>85</v>
      </c>
      <c r="B28" s="5" t="n">
        <v>283854</v>
      </c>
      <c r="C28" s="5" t="n">
        <v>246568</v>
      </c>
    </row>
    <row r="29" spans="1:3">
      <c r="A29" s="4" t="s">
        <v>86</v>
      </c>
      <c r="B29" s="5" t="n">
        <v>895205</v>
      </c>
      <c r="C29" s="5" t="n">
        <v>876931</v>
      </c>
    </row>
    <row r="30" spans="1:3">
      <c r="A30" s="4" t="s">
        <v>87</v>
      </c>
      <c r="B30" s="5" t="n">
        <v>-83011</v>
      </c>
      <c r="C30" s="5" t="n">
        <v>-44814</v>
      </c>
    </row>
    <row r="31" spans="1:3">
      <c r="A31" s="4" t="s">
        <v>88</v>
      </c>
      <c r="B31" s="5" t="n">
        <v>1096425</v>
      </c>
      <c r="C31" s="5" t="n">
        <v>1079061</v>
      </c>
    </row>
    <row r="32" spans="1:3">
      <c r="A32" s="4" t="s">
        <v>89</v>
      </c>
      <c r="B32" s="7" t="n">
        <v>1844832</v>
      </c>
      <c r="C32" s="7" t="n">
        <v>1593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36</v>
      </c>
      <c r="C1" s="2" t="s">
        <v>58</v>
      </c>
    </row>
    <row r="2" spans="1:3">
      <c r="A2" s="4" t="s">
        <v>237</v>
      </c>
      <c r="C2" s="7" t="n">
        <v>98</v>
      </c>
    </row>
    <row r="3" spans="1:3">
      <c r="A3" s="4" t="s">
        <v>238</v>
      </c>
    </row>
    <row r="4" spans="1:3">
      <c r="A4" s="4" t="s">
        <v>237</v>
      </c>
      <c r="B4" s="7" t="n">
        <v>24780</v>
      </c>
      <c r="C4" s="7" t="n">
        <v>24780</v>
      </c>
    </row>
    <row r="5" spans="1:3">
      <c r="A5" s="4" t="s">
        <v>239</v>
      </c>
    </row>
    <row r="6" spans="1:3">
      <c r="A6" s="4" t="s">
        <v>237</v>
      </c>
      <c r="B6" s="5" t="n">
        <v>98</v>
      </c>
    </row>
    <row r="7" spans="1:3">
      <c r="A7" s="4" t="s">
        <v>240</v>
      </c>
    </row>
    <row r="8" spans="1:3">
      <c r="A8" s="4" t="s">
        <v>237</v>
      </c>
      <c r="B8" s="5" t="n">
        <v>27053</v>
      </c>
    </row>
    <row r="9" spans="1:3">
      <c r="A9" s="4" t="s">
        <v>241</v>
      </c>
    </row>
    <row r="10" spans="1:3">
      <c r="A10" s="4" t="s">
        <v>237</v>
      </c>
      <c r="B10" s="7" t="n">
        <v>-23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42</v>
      </c>
      <c r="B1" s="2" t="s">
        <v>29</v>
      </c>
      <c r="C1" s="2" t="s">
        <v>1</v>
      </c>
    </row>
    <row r="2" spans="1:4">
      <c r="B2" s="2" t="s">
        <v>2</v>
      </c>
      <c r="C2" s="2" t="s">
        <v>2</v>
      </c>
      <c r="D2" s="2" t="s">
        <v>58</v>
      </c>
    </row>
    <row r="3" spans="1:4">
      <c r="A3" s="4" t="s">
        <v>243</v>
      </c>
      <c r="B3" s="10" t="n">
        <v>9.699999999999999</v>
      </c>
      <c r="C3" s="10" t="n">
        <v>9.699999999999999</v>
      </c>
      <c r="D3" s="10" t="n">
        <v>9.300000000000001</v>
      </c>
    </row>
    <row r="4" spans="1:4">
      <c r="A4" s="4" t="s">
        <v>244</v>
      </c>
      <c r="B4" s="7" t="n">
        <v>2</v>
      </c>
      <c r="C4" s="10" t="n">
        <v>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9</v>
      </c>
      <c r="D1" s="2" t="s">
        <v>1</v>
      </c>
    </row>
    <row r="2" spans="1:5">
      <c r="B2" s="2" t="s">
        <v>2</v>
      </c>
      <c r="C2" s="2" t="s">
        <v>30</v>
      </c>
      <c r="D2" s="2" t="s">
        <v>2</v>
      </c>
      <c r="E2" s="2" t="s">
        <v>30</v>
      </c>
    </row>
    <row r="3" spans="1:5">
      <c r="A3" s="4" t="s">
        <v>246</v>
      </c>
      <c r="B3" s="7" t="n">
        <v>174510</v>
      </c>
      <c r="C3" s="7" t="n">
        <v>154153</v>
      </c>
      <c r="D3" s="7" t="n">
        <v>337480</v>
      </c>
      <c r="E3" s="7" t="n">
        <v>298766</v>
      </c>
    </row>
    <row r="4" spans="1:5">
      <c r="A4" s="4" t="s">
        <v>247</v>
      </c>
    </row>
    <row r="5" spans="1:5">
      <c r="A5" s="4" t="s">
        <v>246</v>
      </c>
      <c r="B5" s="5" t="n">
        <v>92902</v>
      </c>
      <c r="C5" s="5" t="n">
        <v>80600</v>
      </c>
      <c r="D5" s="5" t="n">
        <v>183358</v>
      </c>
      <c r="E5" s="5" t="n">
        <v>160411</v>
      </c>
    </row>
    <row r="6" spans="1:5">
      <c r="A6" s="4" t="s">
        <v>248</v>
      </c>
    </row>
    <row r="7" spans="1:5">
      <c r="A7" s="4" t="s">
        <v>246</v>
      </c>
      <c r="B7" s="5" t="n">
        <v>38446</v>
      </c>
      <c r="C7" s="5" t="n">
        <v>36374</v>
      </c>
      <c r="D7" s="5" t="n">
        <v>73677</v>
      </c>
      <c r="E7" s="5" t="n">
        <v>67764</v>
      </c>
    </row>
    <row r="8" spans="1:5">
      <c r="A8" s="4" t="s">
        <v>249</v>
      </c>
    </row>
    <row r="9" spans="1:5">
      <c r="A9" s="4" t="s">
        <v>246</v>
      </c>
      <c r="B9" s="5" t="n">
        <v>8838</v>
      </c>
      <c r="C9" s="5" t="n">
        <v>8188</v>
      </c>
      <c r="D9" s="5" t="n">
        <v>15967</v>
      </c>
      <c r="E9" s="5" t="n">
        <v>15112</v>
      </c>
    </row>
    <row r="10" spans="1:5">
      <c r="A10" s="4" t="s">
        <v>250</v>
      </c>
    </row>
    <row r="11" spans="1:5">
      <c r="A11" s="4" t="s">
        <v>246</v>
      </c>
      <c r="B11" s="5" t="n">
        <v>13418</v>
      </c>
      <c r="C11" s="5" t="n">
        <v>11843</v>
      </c>
      <c r="D11" s="5" t="n">
        <v>25047</v>
      </c>
      <c r="E11" s="5" t="n">
        <v>23332</v>
      </c>
    </row>
    <row r="12" spans="1:5">
      <c r="A12" s="4" t="s">
        <v>251</v>
      </c>
    </row>
    <row r="13" spans="1:5">
      <c r="A13" s="4" t="s">
        <v>246</v>
      </c>
      <c r="B13" s="5" t="n">
        <v>16312</v>
      </c>
      <c r="C13" s="5" t="n">
        <v>13192</v>
      </c>
      <c r="D13" s="5" t="n">
        <v>29734</v>
      </c>
      <c r="E13" s="5" t="n">
        <v>23909</v>
      </c>
    </row>
    <row r="14" spans="1:5">
      <c r="A14" s="4" t="s">
        <v>252</v>
      </c>
    </row>
    <row r="15" spans="1:5">
      <c r="A15" s="4" t="s">
        <v>246</v>
      </c>
      <c r="B15" s="5" t="n">
        <v>4594</v>
      </c>
      <c r="C15" s="5" t="n">
        <v>3956</v>
      </c>
      <c r="D15" s="5" t="n">
        <v>9697</v>
      </c>
      <c r="E15" s="5" t="n">
        <v>8238</v>
      </c>
    </row>
    <row r="16" spans="1:5">
      <c r="A16" s="4" t="s">
        <v>253</v>
      </c>
    </row>
    <row r="17" spans="1:5">
      <c r="A17" s="4" t="s">
        <v>246</v>
      </c>
      <c r="B17" s="5" t="n">
        <v>139904</v>
      </c>
      <c r="C17" s="5" t="n">
        <v>125646</v>
      </c>
      <c r="D17" s="5" t="n">
        <v>275557</v>
      </c>
      <c r="E17" s="5" t="n">
        <v>245748</v>
      </c>
    </row>
    <row r="18" spans="1:5">
      <c r="A18" s="4" t="s">
        <v>254</v>
      </c>
    </row>
    <row r="19" spans="1:5">
      <c r="A19" s="4" t="s">
        <v>246</v>
      </c>
      <c r="B19" s="5" t="n">
        <v>19666</v>
      </c>
      <c r="C19" s="5" t="n">
        <v>17565</v>
      </c>
      <c r="D19" s="5" t="n">
        <v>35012</v>
      </c>
      <c r="E19" s="5" t="n">
        <v>30850</v>
      </c>
    </row>
    <row r="20" spans="1:5">
      <c r="A20" s="4" t="s">
        <v>255</v>
      </c>
    </row>
    <row r="21" spans="1:5">
      <c r="A21" s="4" t="s">
        <v>246</v>
      </c>
      <c r="B21" s="5" t="n">
        <v>9162</v>
      </c>
      <c r="C21" s="5" t="n">
        <v>8660</v>
      </c>
      <c r="D21" s="5" t="n">
        <v>17462</v>
      </c>
      <c r="E21" s="5" t="n">
        <v>17038</v>
      </c>
    </row>
    <row r="22" spans="1:5">
      <c r="A22" s="4" t="s">
        <v>256</v>
      </c>
    </row>
    <row r="23" spans="1:5">
      <c r="A23" s="4" t="s">
        <v>246</v>
      </c>
      <c r="B23" s="5" t="n">
        <v>168732</v>
      </c>
      <c r="C23" s="5" t="n">
        <v>151871</v>
      </c>
      <c r="D23" s="5" t="n">
        <v>328031</v>
      </c>
      <c r="E23" s="5" t="n">
        <v>293636</v>
      </c>
    </row>
    <row r="24" spans="1:5">
      <c r="A24" s="4" t="s">
        <v>257</v>
      </c>
    </row>
    <row r="25" spans="1:5">
      <c r="A25" s="4" t="s">
        <v>246</v>
      </c>
      <c r="B25" s="7" t="n">
        <v>5778</v>
      </c>
      <c r="C25" s="7" t="n">
        <v>2282</v>
      </c>
      <c r="D25" s="7" t="n">
        <v>9449</v>
      </c>
      <c r="E25" s="7" t="n">
        <v>51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8</v>
      </c>
    </row>
    <row r="2" spans="1:3">
      <c r="A2" s="4" t="s">
        <v>259</v>
      </c>
      <c r="B2" s="7" t="n">
        <v>35253</v>
      </c>
      <c r="C2" s="7" t="n">
        <v>30956</v>
      </c>
    </row>
    <row r="3" spans="1:3">
      <c r="A3" s="4" t="s">
        <v>260</v>
      </c>
      <c r="B3" s="5" t="n">
        <v>55652</v>
      </c>
      <c r="C3" s="5" t="n">
        <v>54692</v>
      </c>
    </row>
    <row r="4" spans="1:3">
      <c r="A4" s="4" t="s">
        <v>261</v>
      </c>
      <c r="B4" s="7" t="n">
        <v>90905</v>
      </c>
      <c r="C4" s="7" t="n">
        <v>856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8</v>
      </c>
    </row>
    <row r="2" spans="1:3">
      <c r="A2" s="4" t="s">
        <v>263</v>
      </c>
      <c r="B2" s="7" t="n">
        <v>296324</v>
      </c>
      <c r="C2" s="7" t="n">
        <v>284800</v>
      </c>
    </row>
    <row r="3" spans="1:3">
      <c r="A3" s="4" t="s">
        <v>264</v>
      </c>
      <c r="B3" s="5" t="n">
        <v>-151062</v>
      </c>
      <c r="C3" s="5" t="n">
        <v>-139452</v>
      </c>
    </row>
    <row r="4" spans="1:3">
      <c r="A4" s="4" t="s">
        <v>66</v>
      </c>
      <c r="B4" s="5" t="n">
        <v>145262</v>
      </c>
      <c r="C4" s="5" t="n">
        <v>145348</v>
      </c>
    </row>
    <row r="5" spans="1:3">
      <c r="A5" s="4" t="s">
        <v>265</v>
      </c>
    </row>
    <row r="6" spans="1:3">
      <c r="A6" s="4" t="s">
        <v>263</v>
      </c>
      <c r="B6" s="5" t="n">
        <v>7065</v>
      </c>
      <c r="C6" s="5" t="n">
        <v>7065</v>
      </c>
    </row>
    <row r="7" spans="1:3">
      <c r="A7" s="4" t="s">
        <v>266</v>
      </c>
    </row>
    <row r="8" spans="1:3">
      <c r="A8" s="4" t="s">
        <v>263</v>
      </c>
      <c r="B8" s="5" t="n">
        <v>170772</v>
      </c>
      <c r="C8" s="5" t="n">
        <v>170110</v>
      </c>
    </row>
    <row r="9" spans="1:3">
      <c r="A9" s="4" t="s">
        <v>267</v>
      </c>
    </row>
    <row r="10" spans="1:3">
      <c r="A10" s="4" t="s">
        <v>263</v>
      </c>
      <c r="B10" s="7" t="n">
        <v>118487</v>
      </c>
      <c r="C10" s="7" t="n">
        <v>1076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58</v>
      </c>
    </row>
    <row r="2" spans="1:3">
      <c r="A2" s="4" t="s">
        <v>269</v>
      </c>
      <c r="B2" s="7" t="n">
        <v>798058</v>
      </c>
      <c r="C2" s="7" t="n">
        <v>608540</v>
      </c>
    </row>
    <row r="3" spans="1:3">
      <c r="A3" s="4" t="s">
        <v>270</v>
      </c>
      <c r="B3" s="5" t="n">
        <v>-189785</v>
      </c>
      <c r="C3" s="5" t="n">
        <v>-162208</v>
      </c>
    </row>
    <row r="4" spans="1:3">
      <c r="A4" s="4" t="s">
        <v>68</v>
      </c>
      <c r="B4" s="5" t="n">
        <v>608273</v>
      </c>
      <c r="C4" s="5" t="n">
        <v>446332</v>
      </c>
    </row>
    <row r="5" spans="1:3">
      <c r="A5" s="4" t="s">
        <v>271</v>
      </c>
    </row>
    <row r="6" spans="1:3">
      <c r="A6" s="4" t="s">
        <v>269</v>
      </c>
      <c r="B6" s="5" t="n">
        <v>497546</v>
      </c>
      <c r="C6" s="5" t="n">
        <v>305303</v>
      </c>
    </row>
    <row r="7" spans="1:3">
      <c r="A7" s="4" t="s">
        <v>272</v>
      </c>
    </row>
    <row r="8" spans="1:3">
      <c r="A8" s="4" t="s">
        <v>269</v>
      </c>
      <c r="B8" s="5" t="n">
        <v>88988</v>
      </c>
      <c r="C8" s="5" t="n">
        <v>89608</v>
      </c>
    </row>
    <row r="9" spans="1:3">
      <c r="A9" s="4" t="s">
        <v>273</v>
      </c>
    </row>
    <row r="10" spans="1:3">
      <c r="A10" s="4" t="s">
        <v>269</v>
      </c>
      <c r="B10" s="5" t="n">
        <v>209674</v>
      </c>
      <c r="C10" s="5" t="n">
        <v>212228</v>
      </c>
    </row>
    <row r="11" spans="1:3">
      <c r="A11" s="4" t="s">
        <v>274</v>
      </c>
    </row>
    <row r="12" spans="1:3">
      <c r="A12" s="4" t="s">
        <v>269</v>
      </c>
      <c r="B12" s="7" t="n">
        <v>1850</v>
      </c>
      <c r="C12" s="7" t="n">
        <v>14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20</v>
      </c>
    </row>
    <row r="3" spans="1:2">
      <c r="A3" s="4" t="s">
        <v>276</v>
      </c>
      <c r="B3" s="7" t="n">
        <v>446332</v>
      </c>
    </row>
    <row r="4" spans="1:2">
      <c r="A4" s="4" t="s">
        <v>277</v>
      </c>
      <c r="B4" s="5" t="n">
        <v>193400</v>
      </c>
    </row>
    <row r="5" spans="1:2">
      <c r="A5" s="4" t="s">
        <v>278</v>
      </c>
      <c r="B5" s="5" t="n">
        <v>409</v>
      </c>
    </row>
    <row r="6" spans="1:2">
      <c r="A6" s="4" t="s">
        <v>279</v>
      </c>
      <c r="B6" s="5" t="n">
        <v>-29354</v>
      </c>
    </row>
    <row r="7" spans="1:2">
      <c r="A7" s="4" t="s">
        <v>280</v>
      </c>
      <c r="B7" s="5" t="n">
        <v>-2514</v>
      </c>
    </row>
    <row r="8" spans="1:2">
      <c r="A8" s="4" t="s">
        <v>281</v>
      </c>
      <c r="B8" s="7" t="n">
        <v>608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20</v>
      </c>
    </row>
    <row r="2" spans="1:2">
      <c r="A2" s="4" t="s">
        <v>283</v>
      </c>
      <c r="B2" s="7" t="n">
        <v>30193</v>
      </c>
    </row>
    <row r="3" spans="1:2">
      <c r="A3" s="5" t="n">
        <v>2020</v>
      </c>
      <c r="B3" s="5" t="n">
        <v>59752</v>
      </c>
    </row>
    <row r="4" spans="1:2">
      <c r="A4" s="5" t="n">
        <v>2021</v>
      </c>
      <c r="B4" s="5" t="n">
        <v>59406</v>
      </c>
    </row>
    <row r="5" spans="1:2">
      <c r="A5" s="5" t="n">
        <v>2022</v>
      </c>
      <c r="B5" s="5" t="n">
        <v>57746</v>
      </c>
    </row>
    <row r="6" spans="1:2">
      <c r="A6" s="5" t="n">
        <v>2023</v>
      </c>
      <c r="B6" s="5" t="n">
        <v>55871</v>
      </c>
    </row>
    <row r="7" spans="1:2">
      <c r="A7" s="4" t="s">
        <v>284</v>
      </c>
      <c r="B7" s="5" t="n">
        <v>345305</v>
      </c>
    </row>
    <row r="8" spans="1:2">
      <c r="A8" s="4" t="s">
        <v>285</v>
      </c>
      <c r="B8" s="7" t="n">
        <v>608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20</v>
      </c>
    </row>
    <row r="3" spans="1:2">
      <c r="A3" s="4" t="s">
        <v>276</v>
      </c>
      <c r="B3" s="7" t="n">
        <v>597890</v>
      </c>
    </row>
    <row r="4" spans="1:2">
      <c r="A4" s="4" t="s">
        <v>287</v>
      </c>
      <c r="B4" s="5" t="n">
        <v>112581</v>
      </c>
    </row>
    <row r="5" spans="1:2">
      <c r="A5" s="4" t="s">
        <v>280</v>
      </c>
      <c r="B5" s="5" t="n">
        <v>-4116</v>
      </c>
    </row>
    <row r="6" spans="1:2">
      <c r="A6" s="4" t="s">
        <v>281</v>
      </c>
      <c r="B6" s="5" t="n">
        <v>706355</v>
      </c>
    </row>
    <row r="7" spans="1:2">
      <c r="A7" s="4" t="s">
        <v>288</v>
      </c>
    </row>
    <row r="8" spans="1:2">
      <c r="A8" s="4" t="s">
        <v>276</v>
      </c>
      <c r="B8" s="5" t="n">
        <v>347918</v>
      </c>
    </row>
    <row r="9" spans="1:2">
      <c r="A9" s="4" t="s">
        <v>287</v>
      </c>
      <c r="B9" s="5" t="n">
        <v>13554</v>
      </c>
    </row>
    <row r="10" spans="1:2">
      <c r="A10" s="4" t="s">
        <v>280</v>
      </c>
      <c r="B10" s="5" t="n">
        <v>-4061</v>
      </c>
    </row>
    <row r="11" spans="1:2">
      <c r="A11" s="4" t="s">
        <v>281</v>
      </c>
      <c r="B11" s="5" t="n">
        <v>357411</v>
      </c>
    </row>
    <row r="12" spans="1:2">
      <c r="A12" s="4" t="s">
        <v>289</v>
      </c>
    </row>
    <row r="13" spans="1:2">
      <c r="A13" s="4" t="s">
        <v>276</v>
      </c>
      <c r="B13" s="5" t="n">
        <v>249972</v>
      </c>
    </row>
    <row r="14" spans="1:2">
      <c r="A14" s="4" t="s">
        <v>287</v>
      </c>
      <c r="B14" s="5" t="n">
        <v>99027</v>
      </c>
    </row>
    <row r="15" spans="1:2">
      <c r="A15" s="4" t="s">
        <v>280</v>
      </c>
      <c r="B15" s="5" t="n">
        <v>-55</v>
      </c>
    </row>
    <row r="16" spans="1:2">
      <c r="A16" s="4" t="s">
        <v>281</v>
      </c>
      <c r="B16" s="7" t="n">
        <v>3489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0</v>
      </c>
      <c r="B1" s="2" t="s">
        <v>291</v>
      </c>
      <c r="C1" s="2" t="s">
        <v>292</v>
      </c>
      <c r="D1" s="2" t="s">
        <v>2</v>
      </c>
      <c r="E1" s="2" t="s">
        <v>2</v>
      </c>
      <c r="F1" s="2" t="s">
        <v>2</v>
      </c>
      <c r="G1" s="2" t="s">
        <v>2</v>
      </c>
      <c r="H1" s="2" t="s">
        <v>30</v>
      </c>
    </row>
    <row r="2" spans="1:8">
      <c r="A2" s="4" t="s">
        <v>293</v>
      </c>
      <c r="E2" s="7" t="n">
        <v>272287</v>
      </c>
      <c r="H2" s="7" t="n">
        <v>10644</v>
      </c>
    </row>
    <row r="3" spans="1:8">
      <c r="A3" s="4" t="s">
        <v>294</v>
      </c>
    </row>
    <row r="4" spans="1:8">
      <c r="A4" s="4" t="s">
        <v>293</v>
      </c>
      <c r="C4" s="7" t="n">
        <v>20404</v>
      </c>
      <c r="G4" s="7" t="n">
        <v>20461</v>
      </c>
    </row>
    <row r="5" spans="1:8">
      <c r="A5" s="4" t="s">
        <v>295</v>
      </c>
      <c r="C5" s="7" t="n">
        <v>51000</v>
      </c>
      <c r="D5" s="7" t="n">
        <v>51000</v>
      </c>
      <c r="E5" s="5" t="n">
        <v>51000</v>
      </c>
      <c r="F5" s="7" t="n">
        <v>51000</v>
      </c>
      <c r="G5" s="5" t="n">
        <v>51000</v>
      </c>
    </row>
    <row r="6" spans="1:8">
      <c r="A6" s="4" t="s">
        <v>296</v>
      </c>
      <c r="F6" s="5" t="n">
        <v>3764</v>
      </c>
    </row>
    <row r="7" spans="1:8">
      <c r="A7" s="4" t="s">
        <v>297</v>
      </c>
    </row>
    <row r="8" spans="1:8">
      <c r="A8" s="4" t="s">
        <v>298</v>
      </c>
      <c r="C8" s="4" t="s">
        <v>299</v>
      </c>
    </row>
    <row r="9" spans="1:8">
      <c r="A9" s="4" t="s">
        <v>300</v>
      </c>
    </row>
    <row r="10" spans="1:8">
      <c r="A10" s="4" t="s">
        <v>293</v>
      </c>
      <c r="B10" s="7" t="n">
        <v>251825</v>
      </c>
      <c r="D10" s="5" t="n">
        <v>251825</v>
      </c>
    </row>
    <row r="11" spans="1:8">
      <c r="A11" s="4" t="s">
        <v>295</v>
      </c>
      <c r="B11" s="5" t="n">
        <v>325000</v>
      </c>
      <c r="D11" s="5" t="n">
        <v>325000</v>
      </c>
      <c r="E11" s="7" t="n">
        <v>325000</v>
      </c>
      <c r="F11" s="7" t="n">
        <v>325000</v>
      </c>
      <c r="G11" s="7" t="n">
        <v>325000</v>
      </c>
    </row>
    <row r="12" spans="1:8">
      <c r="A12" s="4" t="s">
        <v>296</v>
      </c>
      <c r="D12" s="7" t="n">
        <v>2435</v>
      </c>
    </row>
    <row r="13" spans="1:8">
      <c r="A13" s="4" t="s">
        <v>301</v>
      </c>
      <c r="B13" s="5" t="n">
        <v>0</v>
      </c>
    </row>
    <row r="14" spans="1:8">
      <c r="A14" s="4" t="s">
        <v>302</v>
      </c>
    </row>
    <row r="15" spans="1:8">
      <c r="A15" s="4" t="s">
        <v>295</v>
      </c>
      <c r="B15" s="5" t="n">
        <v>250000</v>
      </c>
    </row>
    <row r="16" spans="1:8">
      <c r="A16" s="4" t="s">
        <v>303</v>
      </c>
    </row>
    <row r="17" spans="1:8">
      <c r="A17" s="4" t="s">
        <v>295</v>
      </c>
      <c r="B17" s="5" t="n">
        <v>45000</v>
      </c>
    </row>
    <row r="18" spans="1:8">
      <c r="A18" s="4" t="s">
        <v>304</v>
      </c>
    </row>
    <row r="19" spans="1:8">
      <c r="A19" s="4" t="s">
        <v>295</v>
      </c>
      <c r="B19" s="7" t="n">
        <v>30000</v>
      </c>
    </row>
    <row r="20" spans="1:8">
      <c r="A20" s="4" t="s">
        <v>305</v>
      </c>
    </row>
    <row r="21" spans="1:8">
      <c r="A21" s="4" t="s">
        <v>298</v>
      </c>
      <c r="B21" s="4" t="s">
        <v>2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4" t="s">
        <v>91</v>
      </c>
      <c r="B2" s="7" t="n">
        <v>1012</v>
      </c>
      <c r="C2" s="7" t="n">
        <v>839</v>
      </c>
    </row>
    <row r="3" spans="1:3">
      <c r="A3" s="4" t="s">
        <v>92</v>
      </c>
      <c r="B3" s="7" t="n">
        <v>388</v>
      </c>
      <c r="C3" s="7" t="n">
        <v>0</v>
      </c>
    </row>
    <row r="4" spans="1:3">
      <c r="A4" s="4" t="s">
        <v>93</v>
      </c>
      <c r="B4" s="8" t="n">
        <v>0.01</v>
      </c>
      <c r="C4" s="8" t="n">
        <v>0.01</v>
      </c>
    </row>
    <row r="5" spans="1:3">
      <c r="A5" s="4" t="s">
        <v>94</v>
      </c>
      <c r="B5" s="5" t="n">
        <v>100000000</v>
      </c>
      <c r="C5" s="5" t="n">
        <v>100000000</v>
      </c>
    </row>
    <row r="6" spans="1:3">
      <c r="A6" s="4" t="s">
        <v>95</v>
      </c>
      <c r="B6" s="5" t="n">
        <v>37734646</v>
      </c>
      <c r="C6" s="5" t="n">
        <v>37607500</v>
      </c>
    </row>
    <row r="7" spans="1:3">
      <c r="A7" s="4" t="s">
        <v>96</v>
      </c>
      <c r="B7" s="5" t="n">
        <v>37734646</v>
      </c>
      <c r="C7" s="5" t="n">
        <v>37607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6</v>
      </c>
      <c r="B1" s="2" t="s">
        <v>291</v>
      </c>
      <c r="C1" s="2" t="s">
        <v>292</v>
      </c>
      <c r="D1" s="2" t="s">
        <v>2</v>
      </c>
      <c r="E1" s="2" t="s">
        <v>2</v>
      </c>
      <c r="F1" s="2" t="s">
        <v>2</v>
      </c>
      <c r="G1" s="2" t="s">
        <v>2</v>
      </c>
      <c r="H1" s="2" t="s">
        <v>30</v>
      </c>
      <c r="I1" s="2" t="s">
        <v>58</v>
      </c>
    </row>
    <row r="2" spans="1:9">
      <c r="A2" s="4" t="s">
        <v>67</v>
      </c>
      <c r="D2" s="7" t="n">
        <v>706355</v>
      </c>
      <c r="E2" s="7" t="n">
        <v>706355</v>
      </c>
      <c r="F2" s="7" t="n">
        <v>706355</v>
      </c>
      <c r="G2" s="7" t="n">
        <v>706355</v>
      </c>
      <c r="I2" s="7" t="n">
        <v>597890</v>
      </c>
    </row>
    <row r="3" spans="1:9">
      <c r="A3" s="4" t="s">
        <v>293</v>
      </c>
      <c r="E3" s="5" t="n">
        <v>272287</v>
      </c>
      <c r="H3" s="7" t="n">
        <v>10644</v>
      </c>
    </row>
    <row r="4" spans="1:9">
      <c r="A4" s="4" t="s">
        <v>294</v>
      </c>
    </row>
    <row r="5" spans="1:9">
      <c r="A5" s="4" t="s">
        <v>307</v>
      </c>
      <c r="C5" s="7" t="n">
        <v>36</v>
      </c>
      <c r="D5" s="5" t="n">
        <v>36</v>
      </c>
      <c r="E5" s="5" t="n">
        <v>36</v>
      </c>
      <c r="F5" s="5" t="n">
        <v>36</v>
      </c>
      <c r="G5" s="5" t="n">
        <v>36</v>
      </c>
    </row>
    <row r="6" spans="1:9">
      <c r="A6" s="4" t="s">
        <v>308</v>
      </c>
      <c r="C6" s="5" t="n">
        <v>284</v>
      </c>
      <c r="D6" s="5" t="n">
        <v>284</v>
      </c>
      <c r="E6" s="5" t="n">
        <v>284</v>
      </c>
      <c r="F6" s="5" t="n">
        <v>284</v>
      </c>
      <c r="G6" s="5" t="n">
        <v>284</v>
      </c>
    </row>
    <row r="7" spans="1:9">
      <c r="A7" s="4" t="s">
        <v>269</v>
      </c>
      <c r="C7" s="5" t="n">
        <v>20000</v>
      </c>
      <c r="D7" s="5" t="n">
        <v>13400</v>
      </c>
      <c r="E7" s="5" t="n">
        <v>13400</v>
      </c>
      <c r="F7" s="5" t="n">
        <v>13400</v>
      </c>
      <c r="G7" s="5" t="n">
        <v>13400</v>
      </c>
    </row>
    <row r="8" spans="1:9">
      <c r="A8" s="4" t="s">
        <v>309</v>
      </c>
      <c r="G8" s="5" t="n">
        <v>-6600</v>
      </c>
    </row>
    <row r="9" spans="1:9">
      <c r="A9" s="4" t="s">
        <v>67</v>
      </c>
      <c r="C9" s="5" t="n">
        <v>9790</v>
      </c>
      <c r="D9" s="5" t="n">
        <v>13554</v>
      </c>
      <c r="E9" s="5" t="n">
        <v>13554</v>
      </c>
      <c r="F9" s="5" t="n">
        <v>13554</v>
      </c>
      <c r="G9" s="5" t="n">
        <v>13554</v>
      </c>
    </row>
    <row r="10" spans="1:9">
      <c r="A10" s="4" t="s">
        <v>296</v>
      </c>
      <c r="G10" s="5" t="n">
        <v>3764</v>
      </c>
    </row>
    <row r="11" spans="1:9">
      <c r="A11" s="4" t="s">
        <v>310</v>
      </c>
      <c r="C11" s="5" t="n">
        <v>30110</v>
      </c>
      <c r="D11" s="5" t="n">
        <v>27274</v>
      </c>
      <c r="E11" s="5" t="n">
        <v>27274</v>
      </c>
      <c r="F11" s="5" t="n">
        <v>27274</v>
      </c>
      <c r="G11" s="5" t="n">
        <v>27274</v>
      </c>
    </row>
    <row r="12" spans="1:9">
      <c r="A12" s="4" t="s">
        <v>311</v>
      </c>
      <c r="G12" s="5" t="n">
        <v>-2836</v>
      </c>
    </row>
    <row r="13" spans="1:9">
      <c r="A13" s="4" t="s">
        <v>312</v>
      </c>
      <c r="C13" s="5" t="n">
        <v>765</v>
      </c>
      <c r="D13" s="5" t="n">
        <v>765</v>
      </c>
      <c r="E13" s="5" t="n">
        <v>765</v>
      </c>
      <c r="F13" s="5" t="n">
        <v>765</v>
      </c>
      <c r="G13" s="5" t="n">
        <v>765</v>
      </c>
    </row>
    <row r="14" spans="1:9">
      <c r="A14" s="4" t="s">
        <v>313</v>
      </c>
      <c r="C14" s="5" t="n">
        <v>3741</v>
      </c>
      <c r="D14" s="5" t="n">
        <v>1148</v>
      </c>
      <c r="E14" s="5" t="n">
        <v>1148</v>
      </c>
      <c r="F14" s="5" t="n">
        <v>1148</v>
      </c>
      <c r="G14" s="5" t="n">
        <v>1148</v>
      </c>
    </row>
    <row r="15" spans="1:9">
      <c r="A15" s="4" t="s">
        <v>314</v>
      </c>
      <c r="G15" s="5" t="n">
        <v>-2593</v>
      </c>
    </row>
    <row r="16" spans="1:9">
      <c r="A16" s="4" t="s">
        <v>315</v>
      </c>
      <c r="C16" s="5" t="n">
        <v>25604</v>
      </c>
      <c r="D16" s="5" t="n">
        <v>25361</v>
      </c>
      <c r="E16" s="5" t="n">
        <v>25361</v>
      </c>
      <c r="F16" s="5" t="n">
        <v>25361</v>
      </c>
      <c r="G16" s="5" t="n">
        <v>25361</v>
      </c>
    </row>
    <row r="17" spans="1:9">
      <c r="A17" s="4" t="s">
        <v>316</v>
      </c>
      <c r="F17" s="5" t="n">
        <v>-243</v>
      </c>
      <c r="G17" s="5" t="n">
        <v>-243</v>
      </c>
    </row>
    <row r="18" spans="1:9">
      <c r="A18" s="4" t="s">
        <v>293</v>
      </c>
      <c r="C18" s="5" t="n">
        <v>20404</v>
      </c>
      <c r="F18" s="5" t="n">
        <v>20461</v>
      </c>
    </row>
    <row r="19" spans="1:9">
      <c r="A19" s="4" t="s">
        <v>317</v>
      </c>
      <c r="F19" s="5" t="n">
        <v>57</v>
      </c>
    </row>
    <row r="20" spans="1:9">
      <c r="A20" s="4" t="s">
        <v>318</v>
      </c>
      <c r="C20" s="5" t="n">
        <v>5200</v>
      </c>
      <c r="F20" s="5" t="n">
        <v>4900</v>
      </c>
    </row>
    <row r="21" spans="1:9">
      <c r="A21" s="4" t="s">
        <v>319</v>
      </c>
      <c r="F21" s="5" t="n">
        <v>-300</v>
      </c>
    </row>
    <row r="22" spans="1:9">
      <c r="A22" s="4" t="s">
        <v>315</v>
      </c>
      <c r="C22" s="7" t="n">
        <v>25604</v>
      </c>
      <c r="F22" s="5" t="n">
        <v>25361</v>
      </c>
    </row>
    <row r="23" spans="1:9">
      <c r="A23" s="4" t="s">
        <v>300</v>
      </c>
    </row>
    <row r="24" spans="1:9">
      <c r="A24" s="4" t="s">
        <v>307</v>
      </c>
      <c r="B24" s="7" t="n">
        <v>5118</v>
      </c>
      <c r="D24" s="5" t="n">
        <v>2557</v>
      </c>
      <c r="E24" s="5" t="n">
        <v>2557</v>
      </c>
      <c r="F24" s="5" t="n">
        <v>2557</v>
      </c>
      <c r="G24" s="5" t="n">
        <v>2557</v>
      </c>
    </row>
    <row r="25" spans="1:9">
      <c r="A25" s="4" t="s">
        <v>308</v>
      </c>
      <c r="B25" s="5" t="n">
        <v>2212</v>
      </c>
      <c r="D25" s="5" t="n">
        <v>2212</v>
      </c>
      <c r="E25" s="5" t="n">
        <v>2212</v>
      </c>
      <c r="F25" s="5" t="n">
        <v>2212</v>
      </c>
      <c r="G25" s="5" t="n">
        <v>2212</v>
      </c>
    </row>
    <row r="26" spans="1:9">
      <c r="A26" s="4" t="s">
        <v>269</v>
      </c>
      <c r="B26" s="5" t="n">
        <v>180000</v>
      </c>
      <c r="D26" s="5" t="n">
        <v>180000</v>
      </c>
      <c r="E26" s="5" t="n">
        <v>180000</v>
      </c>
      <c r="F26" s="5" t="n">
        <v>180000</v>
      </c>
      <c r="G26" s="5" t="n">
        <v>180000</v>
      </c>
    </row>
    <row r="27" spans="1:9">
      <c r="A27" s="4" t="s">
        <v>67</v>
      </c>
      <c r="B27" s="5" t="n">
        <v>96592</v>
      </c>
      <c r="D27" s="5" t="n">
        <v>99027</v>
      </c>
      <c r="E27" s="5" t="n">
        <v>99027</v>
      </c>
      <c r="F27" s="5" t="n">
        <v>99027</v>
      </c>
      <c r="G27" s="5" t="n">
        <v>99027</v>
      </c>
    </row>
    <row r="28" spans="1:9">
      <c r="A28" s="4" t="s">
        <v>296</v>
      </c>
      <c r="D28" s="5" t="n">
        <v>2435</v>
      </c>
    </row>
    <row r="29" spans="1:9">
      <c r="A29" s="4" t="s">
        <v>310</v>
      </c>
      <c r="B29" s="5" t="n">
        <v>283922</v>
      </c>
      <c r="D29" s="5" t="n">
        <v>283796</v>
      </c>
      <c r="E29" s="5" t="n">
        <v>283796</v>
      </c>
      <c r="F29" s="5" t="n">
        <v>283796</v>
      </c>
      <c r="G29" s="5" t="n">
        <v>283796</v>
      </c>
    </row>
    <row r="30" spans="1:9">
      <c r="A30" s="4" t="s">
        <v>312</v>
      </c>
      <c r="B30" s="5" t="n">
        <v>2624</v>
      </c>
      <c r="D30" s="5" t="n">
        <v>2498</v>
      </c>
      <c r="E30" s="5" t="n">
        <v>2498</v>
      </c>
      <c r="F30" s="5" t="n">
        <v>2498</v>
      </c>
      <c r="G30" s="5" t="n">
        <v>2498</v>
      </c>
    </row>
    <row r="31" spans="1:9">
      <c r="A31" s="4" t="s">
        <v>313</v>
      </c>
      <c r="B31" s="5" t="n">
        <v>27673</v>
      </c>
      <c r="D31" s="5" t="n">
        <v>27673</v>
      </c>
      <c r="E31" s="5" t="n">
        <v>27673</v>
      </c>
      <c r="F31" s="5" t="n">
        <v>27673</v>
      </c>
      <c r="G31" s="5" t="n">
        <v>27673</v>
      </c>
    </row>
    <row r="32" spans="1:9">
      <c r="A32" s="4" t="s">
        <v>315</v>
      </c>
      <c r="B32" s="5" t="n">
        <v>253625</v>
      </c>
      <c r="D32" s="5" t="n">
        <v>253625</v>
      </c>
      <c r="E32" s="7" t="n">
        <v>253625</v>
      </c>
      <c r="F32" s="7" t="n">
        <v>253625</v>
      </c>
      <c r="G32" s="7" t="n">
        <v>253625</v>
      </c>
    </row>
    <row r="33" spans="1:9">
      <c r="A33" s="4" t="s">
        <v>293</v>
      </c>
      <c r="B33" s="5" t="n">
        <v>251825</v>
      </c>
      <c r="D33" s="5" t="n">
        <v>251825</v>
      </c>
    </row>
    <row r="34" spans="1:9">
      <c r="A34" s="4" t="s">
        <v>318</v>
      </c>
      <c r="B34" s="5" t="n">
        <v>1800</v>
      </c>
      <c r="D34" s="5" t="n">
        <v>1800</v>
      </c>
    </row>
    <row r="35" spans="1:9">
      <c r="A35" s="4" t="s">
        <v>315</v>
      </c>
      <c r="B35" s="7" t="n">
        <v>253625</v>
      </c>
      <c r="D35" s="5" t="n">
        <v>253625</v>
      </c>
    </row>
    <row r="36" spans="1:9">
      <c r="A36" s="4" t="s">
        <v>320</v>
      </c>
      <c r="D36" s="5" t="n">
        <v>-2561</v>
      </c>
    </row>
    <row r="37" spans="1:9">
      <c r="A37" s="4" t="s">
        <v>321</v>
      </c>
      <c r="D37" s="5" t="n">
        <v>-126</v>
      </c>
    </row>
    <row r="38" spans="1:9">
      <c r="A38" s="4" t="s">
        <v>322</v>
      </c>
      <c r="D38" s="7" t="n">
        <v>-1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3</v>
      </c>
      <c r="B1" s="2" t="s">
        <v>2</v>
      </c>
      <c r="C1" s="2" t="s">
        <v>324</v>
      </c>
      <c r="D1" s="2" t="s">
        <v>291</v>
      </c>
      <c r="E1" s="2" t="s">
        <v>292</v>
      </c>
      <c r="F1" s="2" t="s">
        <v>58</v>
      </c>
    </row>
    <row r="2" spans="1:6">
      <c r="A2" s="4" t="s">
        <v>325</v>
      </c>
      <c r="F2" s="7" t="n">
        <v>6700</v>
      </c>
    </row>
    <row r="3" spans="1:6">
      <c r="A3" s="4" t="s">
        <v>300</v>
      </c>
    </row>
    <row r="4" spans="1:6">
      <c r="A4" s="4" t="s">
        <v>295</v>
      </c>
      <c r="B4" s="7" t="n">
        <v>325000</v>
      </c>
      <c r="D4" s="7" t="n">
        <v>325000</v>
      </c>
    </row>
    <row r="5" spans="1:6">
      <c r="A5" s="4" t="s">
        <v>325</v>
      </c>
      <c r="F5" s="5" t="n">
        <v>1800</v>
      </c>
    </row>
    <row r="6" spans="1:6">
      <c r="A6" s="4" t="s">
        <v>294</v>
      </c>
    </row>
    <row r="7" spans="1:6">
      <c r="A7" s="4" t="s">
        <v>295</v>
      </c>
      <c r="B7" s="5" t="n">
        <v>51000</v>
      </c>
      <c r="E7" s="7" t="n">
        <v>51000</v>
      </c>
    </row>
    <row r="8" spans="1:6">
      <c r="A8" s="4" t="s">
        <v>325</v>
      </c>
      <c r="F8" s="5" t="n">
        <v>4900</v>
      </c>
    </row>
    <row r="9" spans="1:6">
      <c r="A9" s="4" t="s">
        <v>326</v>
      </c>
    </row>
    <row r="10" spans="1:6">
      <c r="A10" s="4" t="s">
        <v>327</v>
      </c>
      <c r="C10" s="7" t="n">
        <v>380000</v>
      </c>
    </row>
    <row r="11" spans="1:6">
      <c r="A11" s="4" t="s">
        <v>328</v>
      </c>
    </row>
    <row r="12" spans="1:6">
      <c r="A12" s="4" t="s">
        <v>329</v>
      </c>
      <c r="B12" s="7" t="n">
        <v>18800</v>
      </c>
      <c r="F12" s="7" t="n">
        <v>18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30</v>
      </c>
      <c r="B1" s="2" t="s">
        <v>2</v>
      </c>
      <c r="D1" s="2" t="s">
        <v>58</v>
      </c>
    </row>
    <row r="2" spans="1:4">
      <c r="A2" s="4" t="s">
        <v>331</v>
      </c>
      <c r="B2" s="7" t="n">
        <v>70647</v>
      </c>
      <c r="D2" s="7" t="n">
        <v>59764</v>
      </c>
    </row>
    <row r="3" spans="1:4">
      <c r="A3" s="4" t="s">
        <v>332</v>
      </c>
      <c r="B3" s="5" t="n">
        <v>6000</v>
      </c>
      <c r="D3" s="4" t="s">
        <v>46</v>
      </c>
    </row>
    <row r="4" spans="1:4">
      <c r="A4" s="4" t="s">
        <v>333</v>
      </c>
      <c r="B4" s="5" t="n">
        <v>5131</v>
      </c>
      <c r="D4" s="4" t="s">
        <v>46</v>
      </c>
    </row>
    <row r="5" spans="1:4">
      <c r="A5" s="4" t="s">
        <v>334</v>
      </c>
      <c r="B5" s="5" t="n">
        <v>11131</v>
      </c>
      <c r="D5" s="4" t="s">
        <v>46</v>
      </c>
    </row>
    <row r="6" spans="1:4">
      <c r="A6" s="4" t="s">
        <v>335</v>
      </c>
    </row>
    <row r="7" spans="1:4">
      <c r="A7" s="4" t="s">
        <v>331</v>
      </c>
      <c r="B7" s="5" t="n">
        <v>70647</v>
      </c>
      <c r="D7" s="5" t="n">
        <v>59764</v>
      </c>
    </row>
    <row r="8" spans="1:4">
      <c r="A8" s="4" t="s">
        <v>332</v>
      </c>
      <c r="B8" s="4" t="s">
        <v>46</v>
      </c>
      <c r="D8" s="4" t="s">
        <v>46</v>
      </c>
    </row>
    <row r="9" spans="1:4">
      <c r="A9" s="4" t="s">
        <v>333</v>
      </c>
      <c r="B9" s="4" t="s">
        <v>46</v>
      </c>
      <c r="D9" s="4" t="s">
        <v>46</v>
      </c>
    </row>
    <row r="10" spans="1:4">
      <c r="A10" s="4" t="s">
        <v>334</v>
      </c>
      <c r="B10" s="4" t="s">
        <v>46</v>
      </c>
      <c r="D10" s="4" t="s">
        <v>46</v>
      </c>
    </row>
    <row r="11" spans="1:4">
      <c r="A11" s="4" t="s">
        <v>336</v>
      </c>
    </row>
    <row r="12" spans="1:4">
      <c r="A12" s="4" t="s">
        <v>331</v>
      </c>
      <c r="B12" s="4" t="s">
        <v>46</v>
      </c>
      <c r="D12" s="4" t="s">
        <v>46</v>
      </c>
    </row>
    <row r="13" spans="1:4">
      <c r="A13" s="4" t="s">
        <v>332</v>
      </c>
      <c r="B13" s="4" t="s">
        <v>46</v>
      </c>
      <c r="D13" s="4" t="s">
        <v>46</v>
      </c>
    </row>
    <row r="14" spans="1:4">
      <c r="A14" s="4" t="s">
        <v>333</v>
      </c>
      <c r="B14" s="5" t="n">
        <v>5131</v>
      </c>
      <c r="D14" s="4" t="s">
        <v>46</v>
      </c>
    </row>
    <row r="15" spans="1:4">
      <c r="A15" s="4" t="s">
        <v>334</v>
      </c>
      <c r="B15" s="5" t="n">
        <v>5131</v>
      </c>
      <c r="D15" s="4" t="s">
        <v>46</v>
      </c>
    </row>
    <row r="16" spans="1:4">
      <c r="A16" s="4" t="s">
        <v>337</v>
      </c>
    </row>
    <row r="17" spans="1:4">
      <c r="A17" s="4" t="s">
        <v>331</v>
      </c>
      <c r="B17" s="4" t="s">
        <v>46</v>
      </c>
      <c r="D17" s="4" t="s">
        <v>46</v>
      </c>
    </row>
    <row r="18" spans="1:4">
      <c r="A18" s="4" t="s">
        <v>332</v>
      </c>
      <c r="B18" s="5" t="n">
        <v>6000</v>
      </c>
      <c r="D18" s="4" t="s">
        <v>46</v>
      </c>
    </row>
    <row r="19" spans="1:4">
      <c r="A19" s="4" t="s">
        <v>333</v>
      </c>
      <c r="B19" s="4" t="s">
        <v>46</v>
      </c>
      <c r="D19" s="4" t="s">
        <v>46</v>
      </c>
    </row>
    <row r="20" spans="1:4">
      <c r="A20" s="4" t="s">
        <v>334</v>
      </c>
      <c r="B20" s="5" t="n">
        <v>6000</v>
      </c>
      <c r="D20" s="4" t="s">
        <v>46</v>
      </c>
    </row>
    <row r="21" spans="1:4">
      <c r="A21" s="4" t="s">
        <v>338</v>
      </c>
    </row>
    <row r="22" spans="1:4">
      <c r="A22" s="4" t="s">
        <v>339</v>
      </c>
      <c r="B22" s="5" t="n">
        <v>44920</v>
      </c>
      <c r="C22" s="4" t="s">
        <v>340</v>
      </c>
      <c r="D22" s="5" t="n">
        <v>54286</v>
      </c>
    </row>
    <row r="23" spans="1:4">
      <c r="A23" s="4" t="s">
        <v>341</v>
      </c>
    </row>
    <row r="24" spans="1:4">
      <c r="A24" s="4" t="s">
        <v>339</v>
      </c>
      <c r="B24" s="5" t="n">
        <v>44920</v>
      </c>
      <c r="C24" s="4" t="s">
        <v>340</v>
      </c>
      <c r="D24" s="5" t="n">
        <v>54286</v>
      </c>
    </row>
    <row r="25" spans="1:4">
      <c r="A25" s="4" t="s">
        <v>342</v>
      </c>
    </row>
    <row r="26" spans="1:4">
      <c r="A26" s="4" t="s">
        <v>339</v>
      </c>
      <c r="B26" s="4" t="s">
        <v>46</v>
      </c>
      <c r="C26" s="4" t="s">
        <v>340</v>
      </c>
      <c r="D26" s="4" t="s">
        <v>46</v>
      </c>
    </row>
    <row r="27" spans="1:4">
      <c r="A27" s="4" t="s">
        <v>343</v>
      </c>
    </row>
    <row r="28" spans="1:4">
      <c r="A28" s="4" t="s">
        <v>339</v>
      </c>
      <c r="B28" s="4" t="s">
        <v>46</v>
      </c>
      <c r="C28" s="4" t="s">
        <v>340</v>
      </c>
      <c r="D28" s="4" t="s">
        <v>46</v>
      </c>
    </row>
    <row r="29" spans="1:4">
      <c r="A29" s="4" t="s">
        <v>344</v>
      </c>
    </row>
    <row r="30" spans="1:4">
      <c r="A30" s="4" t="s">
        <v>339</v>
      </c>
      <c r="B30" s="5" t="n">
        <v>25727</v>
      </c>
      <c r="C30" s="4" t="s">
        <v>345</v>
      </c>
      <c r="D30" s="5" t="n">
        <v>5478</v>
      </c>
    </row>
    <row r="31" spans="1:4">
      <c r="A31" s="4" t="s">
        <v>346</v>
      </c>
    </row>
    <row r="32" spans="1:4">
      <c r="A32" s="4" t="s">
        <v>339</v>
      </c>
      <c r="B32" s="5" t="n">
        <v>25727</v>
      </c>
      <c r="C32" s="4" t="s">
        <v>345</v>
      </c>
      <c r="D32" s="5" t="n">
        <v>5478</v>
      </c>
    </row>
    <row r="33" spans="1:4">
      <c r="A33" s="4" t="s">
        <v>347</v>
      </c>
    </row>
    <row r="34" spans="1:4">
      <c r="A34" s="4" t="s">
        <v>339</v>
      </c>
      <c r="B34" s="4" t="s">
        <v>46</v>
      </c>
      <c r="C34" s="4" t="s">
        <v>345</v>
      </c>
      <c r="D34" s="4" t="s">
        <v>46</v>
      </c>
    </row>
    <row r="35" spans="1:4">
      <c r="A35" s="4" t="s">
        <v>348</v>
      </c>
    </row>
    <row r="36" spans="1:4">
      <c r="A36" s="4" t="s">
        <v>339</v>
      </c>
      <c r="B36" s="4" t="s">
        <v>46</v>
      </c>
      <c r="C36" s="4" t="s">
        <v>345</v>
      </c>
      <c r="D36" s="4" t="s">
        <v>46</v>
      </c>
    </row>
    <row r="37" spans="1:4"/>
    <row r="38" spans="1:4">
      <c r="A38" s="4" t="s">
        <v>340</v>
      </c>
      <c r="B38" s="4" t="s">
        <v>349</v>
      </c>
    </row>
    <row r="39" spans="1:4">
      <c r="A39" s="4" t="s">
        <v>345</v>
      </c>
      <c r="B39" s="4" t="s">
        <v>350</v>
      </c>
    </row>
  </sheetData>
  <mergeCells count="4">
    <mergeCell ref="B1:C1"/>
    <mergeCell ref="A37:D37"/>
    <mergeCell ref="B38:D38"/>
    <mergeCell ref="B39:D3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1</v>
      </c>
      <c r="B1" s="2" t="s">
        <v>29</v>
      </c>
      <c r="C1" s="2" t="s">
        <v>1</v>
      </c>
    </row>
    <row r="2" spans="1:3">
      <c r="B2" s="2" t="s">
        <v>2</v>
      </c>
      <c r="C2" s="2" t="s">
        <v>2</v>
      </c>
    </row>
    <row r="3" spans="1:3">
      <c r="A3" s="4" t="s">
        <v>352</v>
      </c>
      <c r="B3" s="10" t="n">
        <v>6.8</v>
      </c>
      <c r="C3" s="4" t="s">
        <v>46</v>
      </c>
    </row>
    <row r="4" spans="1:3">
      <c r="A4" s="4" t="s">
        <v>353</v>
      </c>
      <c r="B4" s="11" t="n">
        <v>-0.3</v>
      </c>
      <c r="C4" s="11" t="n">
        <v>6.7</v>
      </c>
    </row>
    <row r="5" spans="1:3">
      <c r="A5" s="4" t="s">
        <v>354</v>
      </c>
      <c r="B5" s="11" t="n">
        <v>-0.5</v>
      </c>
      <c r="C5" s="11" t="n">
        <v>-0.7</v>
      </c>
    </row>
    <row r="6" spans="1:3">
      <c r="A6" s="4" t="s">
        <v>355</v>
      </c>
      <c r="B6" s="4" t="s">
        <v>46</v>
      </c>
      <c r="C6" s="4" t="s">
        <v>46</v>
      </c>
    </row>
    <row r="7" spans="1:3">
      <c r="A7" s="4" t="s">
        <v>356</v>
      </c>
      <c r="B7" s="7" t="n">
        <v>6</v>
      </c>
      <c r="C7" s="7"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91</v>
      </c>
      <c r="C1" s="2" t="s">
        <v>2</v>
      </c>
      <c r="D1" s="2" t="s">
        <v>30</v>
      </c>
    </row>
    <row r="2" spans="1:4">
      <c r="A2" s="4" t="s">
        <v>358</v>
      </c>
      <c r="C2" s="7" t="n">
        <v>580000</v>
      </c>
      <c r="D2" s="7" t="n">
        <v>25000</v>
      </c>
    </row>
    <row r="3" spans="1:4">
      <c r="A3" s="4" t="s">
        <v>359</v>
      </c>
    </row>
    <row r="4" spans="1:4">
      <c r="A4" s="4" t="s">
        <v>360</v>
      </c>
      <c r="C4" s="7" t="n">
        <v>545800</v>
      </c>
    </row>
    <row r="5" spans="1:4">
      <c r="A5" s="4" t="s">
        <v>361</v>
      </c>
    </row>
    <row r="6" spans="1:4">
      <c r="A6" s="4" t="s">
        <v>362</v>
      </c>
      <c r="B6" s="7" t="n">
        <v>250000</v>
      </c>
    </row>
    <row r="7" spans="1:4">
      <c r="A7" s="4" t="s">
        <v>363</v>
      </c>
      <c r="B7" s="5" t="n">
        <v>250000</v>
      </c>
    </row>
    <row r="8" spans="1:4">
      <c r="A8" s="4" t="s">
        <v>364</v>
      </c>
    </row>
    <row r="9" spans="1:4">
      <c r="A9" s="4" t="s">
        <v>365</v>
      </c>
      <c r="B9" s="5" t="n">
        <v>600000</v>
      </c>
    </row>
    <row r="10" spans="1:4">
      <c r="A10" s="4" t="s">
        <v>366</v>
      </c>
      <c r="B10" s="7" t="n">
        <v>200000</v>
      </c>
    </row>
    <row r="11" spans="1:4">
      <c r="A11" s="4" t="s">
        <v>367</v>
      </c>
      <c r="B11" s="4" t="s">
        <v>368</v>
      </c>
    </row>
    <row r="12" spans="1:4">
      <c r="A12" s="4" t="s">
        <v>358</v>
      </c>
      <c r="B12" s="7" t="n">
        <v>3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69</v>
      </c>
      <c r="B1" s="2" t="s">
        <v>1</v>
      </c>
      <c r="D1" s="2" t="s">
        <v>370</v>
      </c>
    </row>
    <row r="2" spans="1:8">
      <c r="B2" s="2" t="s">
        <v>2</v>
      </c>
      <c r="C2" s="2" t="s">
        <v>30</v>
      </c>
      <c r="D2" s="2" t="s">
        <v>371</v>
      </c>
      <c r="E2" s="2" t="s">
        <v>372</v>
      </c>
      <c r="F2" s="2" t="s">
        <v>58</v>
      </c>
      <c r="G2" s="2" t="s">
        <v>373</v>
      </c>
      <c r="H2" s="2" t="s">
        <v>374</v>
      </c>
    </row>
    <row r="3" spans="1:8">
      <c r="A3" s="4" t="s">
        <v>375</v>
      </c>
      <c r="B3" s="7" t="n">
        <v>0</v>
      </c>
      <c r="C3" s="7" t="n">
        <v>0</v>
      </c>
    </row>
    <row r="4" spans="1:8">
      <c r="A4" s="4" t="s">
        <v>376</v>
      </c>
      <c r="B4" s="5" t="n">
        <v>1096425</v>
      </c>
      <c r="C4" s="5" t="n">
        <v>997819</v>
      </c>
      <c r="E4" s="7" t="n">
        <v>1109469</v>
      </c>
      <c r="F4" s="7" t="n">
        <v>1079061</v>
      </c>
      <c r="G4" s="7" t="n">
        <v>960082</v>
      </c>
      <c r="H4" s="7" t="n">
        <v>949627</v>
      </c>
    </row>
    <row r="5" spans="1:8">
      <c r="A5" s="4" t="s">
        <v>377</v>
      </c>
    </row>
    <row r="6" spans="1:8">
      <c r="A6" s="4" t="s">
        <v>376</v>
      </c>
      <c r="B6" s="7" t="n">
        <v>-3915</v>
      </c>
      <c r="C6" s="4" t="s">
        <v>46</v>
      </c>
      <c r="F6" s="4" t="s">
        <v>46</v>
      </c>
      <c r="H6" s="4" t="s">
        <v>46</v>
      </c>
    </row>
    <row r="7" spans="1:8">
      <c r="A7" s="4" t="s">
        <v>378</v>
      </c>
    </row>
    <row r="8" spans="1:8">
      <c r="A8" s="4" t="s">
        <v>375</v>
      </c>
      <c r="D8" s="7" t="n">
        <v>2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79</v>
      </c>
      <c r="B1" s="2" t="s">
        <v>29</v>
      </c>
      <c r="F1" s="2" t="s">
        <v>1</v>
      </c>
    </row>
    <row r="2" spans="1:7">
      <c r="B2" s="2" t="s">
        <v>2</v>
      </c>
      <c r="C2" s="2" t="s">
        <v>372</v>
      </c>
      <c r="D2" s="2" t="s">
        <v>30</v>
      </c>
      <c r="E2" s="2" t="s">
        <v>373</v>
      </c>
      <c r="F2" s="2" t="s">
        <v>2</v>
      </c>
      <c r="G2" s="2" t="s">
        <v>30</v>
      </c>
    </row>
    <row r="3" spans="1:7">
      <c r="A3" s="4" t="s">
        <v>380</v>
      </c>
      <c r="C3" s="5" t="n">
        <v>37607500</v>
      </c>
      <c r="F3" s="5" t="n">
        <v>37607500</v>
      </c>
    </row>
    <row r="4" spans="1:7">
      <c r="A4" s="4" t="s">
        <v>381</v>
      </c>
      <c r="B4" s="7" t="n">
        <v>1109469</v>
      </c>
      <c r="C4" s="7" t="n">
        <v>1079061</v>
      </c>
      <c r="D4" s="7" t="n">
        <v>960082</v>
      </c>
      <c r="E4" s="7" t="n">
        <v>949627</v>
      </c>
      <c r="F4" s="7" t="n">
        <v>1079061</v>
      </c>
      <c r="G4" s="7" t="n">
        <v>949627</v>
      </c>
    </row>
    <row r="5" spans="1:7">
      <c r="A5" s="4" t="s">
        <v>382</v>
      </c>
      <c r="C5" s="5" t="n">
        <v>98</v>
      </c>
      <c r="F5" s="5" t="n">
        <v>98</v>
      </c>
    </row>
    <row r="6" spans="1:7">
      <c r="A6" s="4" t="s">
        <v>42</v>
      </c>
      <c r="B6" s="5" t="n">
        <v>17556</v>
      </c>
      <c r="C6" s="5" t="n">
        <v>17403</v>
      </c>
      <c r="D6" s="5" t="n">
        <v>48847</v>
      </c>
      <c r="E6" s="5" t="n">
        <v>15863</v>
      </c>
      <c r="F6" s="5" t="n">
        <v>34958</v>
      </c>
      <c r="G6" s="5" t="n">
        <v>64710</v>
      </c>
    </row>
    <row r="7" spans="1:7">
      <c r="A7" s="4" t="s">
        <v>383</v>
      </c>
      <c r="B7" s="5" t="n">
        <v>-12379</v>
      </c>
      <c r="C7" s="5" t="n">
        <v>-1136</v>
      </c>
      <c r="D7" s="5" t="n">
        <v>-7058</v>
      </c>
      <c r="E7" s="5" t="n">
        <v>-824</v>
      </c>
      <c r="F7" s="7" t="n">
        <v>-13515</v>
      </c>
      <c r="G7" s="7" t="n">
        <v>-7882</v>
      </c>
    </row>
    <row r="8" spans="1:7">
      <c r="A8" s="4" t="s">
        <v>384</v>
      </c>
      <c r="B8" s="5" t="n">
        <v>-15404</v>
      </c>
      <c r="C8" s="4" t="s">
        <v>46</v>
      </c>
    </row>
    <row r="9" spans="1:7">
      <c r="A9" s="4" t="s">
        <v>385</v>
      </c>
      <c r="B9" s="4" t="s">
        <v>46</v>
      </c>
      <c r="C9" s="4" t="s">
        <v>46</v>
      </c>
      <c r="D9" s="4" t="s">
        <v>46</v>
      </c>
      <c r="E9" s="5" t="n">
        <v>0</v>
      </c>
    </row>
    <row r="10" spans="1:7">
      <c r="A10" s="4" t="s">
        <v>386</v>
      </c>
      <c r="F10" s="5" t="n">
        <v>189627</v>
      </c>
      <c r="G10" s="5" t="n">
        <v>70069</v>
      </c>
    </row>
    <row r="11" spans="1:7">
      <c r="A11" s="4" t="s">
        <v>387</v>
      </c>
      <c r="B11" s="5" t="n">
        <v>2408</v>
      </c>
      <c r="C11" s="5" t="n">
        <v>15611</v>
      </c>
      <c r="D11" s="5" t="n">
        <v>2893</v>
      </c>
      <c r="E11" s="5" t="n">
        <v>3051</v>
      </c>
    </row>
    <row r="12" spans="1:7">
      <c r="A12" s="4" t="s">
        <v>388</v>
      </c>
      <c r="B12" s="4" t="s">
        <v>46</v>
      </c>
      <c r="C12" s="5" t="n">
        <v>-1909</v>
      </c>
      <c r="D12" s="4" t="s">
        <v>46</v>
      </c>
      <c r="E12" s="5" t="n">
        <v>-227</v>
      </c>
    </row>
    <row r="13" spans="1:7">
      <c r="A13" s="4" t="s">
        <v>118</v>
      </c>
      <c r="B13" s="5" t="n">
        <v>-12086</v>
      </c>
      <c r="C13" s="5" t="n">
        <v>-12066</v>
      </c>
      <c r="D13" s="5" t="n">
        <v>-11988</v>
      </c>
      <c r="E13" s="5" t="n">
        <v>-11958</v>
      </c>
    </row>
    <row r="14" spans="1:7">
      <c r="A14" s="4" t="s">
        <v>102</v>
      </c>
      <c r="B14" s="5" t="n">
        <v>6784</v>
      </c>
      <c r="C14" s="5" t="n">
        <v>11327</v>
      </c>
      <c r="D14" s="5" t="n">
        <v>4985</v>
      </c>
      <c r="E14" s="5" t="n">
        <v>3718</v>
      </c>
    </row>
    <row r="15" spans="1:7">
      <c r="A15" s="4" t="s">
        <v>389</v>
      </c>
      <c r="B15" s="4" t="s">
        <v>46</v>
      </c>
      <c r="C15" s="5" t="n">
        <v>842</v>
      </c>
      <c r="D15" s="4" t="s">
        <v>46</v>
      </c>
      <c r="E15" s="5" t="n">
        <v>755</v>
      </c>
    </row>
    <row r="16" spans="1:7">
      <c r="A16" s="4" t="s">
        <v>390</v>
      </c>
      <c r="B16" s="7" t="n">
        <v>77</v>
      </c>
      <c r="C16" s="5" t="n">
        <v>238</v>
      </c>
      <c r="D16" s="5" t="n">
        <v>59</v>
      </c>
      <c r="E16" s="5" t="n">
        <v>77</v>
      </c>
    </row>
    <row r="17" spans="1:7">
      <c r="A17" s="4" t="s">
        <v>380</v>
      </c>
      <c r="B17" s="5" t="n">
        <v>37734646</v>
      </c>
      <c r="F17" s="5" t="n">
        <v>37734646</v>
      </c>
    </row>
    <row r="18" spans="1:7">
      <c r="A18" s="4" t="s">
        <v>381</v>
      </c>
      <c r="B18" s="7" t="n">
        <v>1096425</v>
      </c>
      <c r="C18" s="7" t="n">
        <v>1109469</v>
      </c>
      <c r="D18" s="7" t="n">
        <v>997819</v>
      </c>
      <c r="E18" s="7" t="n">
        <v>960082</v>
      </c>
      <c r="F18" s="7" t="n">
        <v>1096425</v>
      </c>
      <c r="G18" s="7" t="n">
        <v>997819</v>
      </c>
    </row>
    <row r="19" spans="1:7">
      <c r="A19" s="4" t="s">
        <v>391</v>
      </c>
    </row>
    <row r="20" spans="1:7">
      <c r="A20" s="4" t="s">
        <v>380</v>
      </c>
      <c r="B20" s="5" t="n">
        <v>37803000</v>
      </c>
      <c r="C20" s="5" t="n">
        <v>37608000</v>
      </c>
      <c r="D20" s="5" t="n">
        <v>37409000</v>
      </c>
      <c r="E20" s="5" t="n">
        <v>37356000</v>
      </c>
      <c r="F20" s="5" t="n">
        <v>37608000</v>
      </c>
      <c r="G20" s="5" t="n">
        <v>37356000</v>
      </c>
    </row>
    <row r="21" spans="1:7">
      <c r="A21" s="4" t="s">
        <v>381</v>
      </c>
      <c r="B21" s="7" t="n">
        <v>378</v>
      </c>
      <c r="C21" s="7" t="n">
        <v>376</v>
      </c>
      <c r="D21" s="7" t="n">
        <v>374</v>
      </c>
      <c r="E21" s="7" t="n">
        <v>374</v>
      </c>
      <c r="F21" s="7" t="n">
        <v>376</v>
      </c>
      <c r="G21" s="7" t="n">
        <v>374</v>
      </c>
    </row>
    <row r="22" spans="1:7">
      <c r="A22" s="4" t="s">
        <v>382</v>
      </c>
      <c r="C22" s="4" t="s">
        <v>46</v>
      </c>
      <c r="F22" s="4" t="s">
        <v>46</v>
      </c>
    </row>
    <row r="23" spans="1:7">
      <c r="A23" s="4" t="s">
        <v>42</v>
      </c>
      <c r="B23" s="4" t="s">
        <v>46</v>
      </c>
      <c r="C23" s="4" t="s">
        <v>46</v>
      </c>
      <c r="D23" s="4" t="s">
        <v>46</v>
      </c>
      <c r="E23" s="4" t="s">
        <v>46</v>
      </c>
    </row>
    <row r="24" spans="1:7">
      <c r="A24" s="4" t="s">
        <v>383</v>
      </c>
      <c r="B24" s="4" t="s">
        <v>46</v>
      </c>
      <c r="C24" s="4" t="s">
        <v>46</v>
      </c>
      <c r="D24" s="4" t="s">
        <v>46</v>
      </c>
      <c r="E24" s="4" t="s">
        <v>46</v>
      </c>
    </row>
    <row r="25" spans="1:7">
      <c r="A25" s="4" t="s">
        <v>384</v>
      </c>
      <c r="B25" s="5" t="n">
        <v>-1</v>
      </c>
      <c r="C25" s="4" t="s">
        <v>46</v>
      </c>
    </row>
    <row r="26" spans="1:7">
      <c r="A26" s="4" t="s">
        <v>385</v>
      </c>
      <c r="B26" s="4" t="s">
        <v>46</v>
      </c>
      <c r="C26" s="4" t="s">
        <v>46</v>
      </c>
      <c r="D26" s="4" t="s">
        <v>46</v>
      </c>
      <c r="E26" s="4" t="s">
        <v>46</v>
      </c>
    </row>
    <row r="27" spans="1:7">
      <c r="A27" s="4" t="s">
        <v>386</v>
      </c>
      <c r="B27" s="5" t="n">
        <v>24000</v>
      </c>
      <c r="C27" s="5" t="n">
        <v>166000</v>
      </c>
      <c r="D27" s="5" t="n">
        <v>38000</v>
      </c>
      <c r="E27" s="5" t="n">
        <v>33000</v>
      </c>
    </row>
    <row r="28" spans="1:7">
      <c r="A28" s="4" t="s">
        <v>387</v>
      </c>
      <c r="B28" s="7" t="n">
        <v>0</v>
      </c>
      <c r="C28" s="7" t="n">
        <v>2</v>
      </c>
      <c r="D28" s="7" t="n">
        <v>1</v>
      </c>
      <c r="E28" s="7" t="n">
        <v>0</v>
      </c>
    </row>
    <row r="29" spans="1:7">
      <c r="A29" s="4" t="s">
        <v>392</v>
      </c>
      <c r="B29" s="5" t="n">
        <v>3000</v>
      </c>
      <c r="C29" s="5" t="n">
        <v>24000</v>
      </c>
      <c r="D29" s="5" t="n">
        <v>22000</v>
      </c>
      <c r="E29" s="5" t="n">
        <v>13000</v>
      </c>
    </row>
    <row r="30" spans="1:7">
      <c r="A30" s="4" t="s">
        <v>388</v>
      </c>
      <c r="B30" s="7" t="n">
        <v>0</v>
      </c>
      <c r="C30" s="7" t="n">
        <v>0</v>
      </c>
      <c r="D30" s="4" t="s">
        <v>46</v>
      </c>
      <c r="E30" s="7" t="n">
        <v>0</v>
      </c>
    </row>
    <row r="31" spans="1:7">
      <c r="A31" s="4" t="s">
        <v>118</v>
      </c>
      <c r="B31" s="4" t="s">
        <v>46</v>
      </c>
      <c r="C31" s="4" t="s">
        <v>46</v>
      </c>
      <c r="D31" s="4" t="s">
        <v>46</v>
      </c>
      <c r="E31" s="4" t="s">
        <v>46</v>
      </c>
    </row>
    <row r="32" spans="1:7">
      <c r="A32" s="4" t="s">
        <v>102</v>
      </c>
      <c r="B32" s="4" t="s">
        <v>46</v>
      </c>
      <c r="C32" s="4" t="s">
        <v>46</v>
      </c>
      <c r="D32" s="4" t="s">
        <v>46</v>
      </c>
      <c r="E32" s="4" t="s">
        <v>46</v>
      </c>
    </row>
    <row r="33" spans="1:7">
      <c r="A33" s="4" t="s">
        <v>393</v>
      </c>
      <c r="B33" s="5" t="n">
        <v>0</v>
      </c>
      <c r="C33" s="5" t="n">
        <v>5000</v>
      </c>
      <c r="D33" s="4" t="s">
        <v>46</v>
      </c>
      <c r="E33" s="5" t="n">
        <v>7000</v>
      </c>
    </row>
    <row r="34" spans="1:7">
      <c r="A34" s="4" t="s">
        <v>389</v>
      </c>
      <c r="B34" s="7" t="n">
        <v>0</v>
      </c>
      <c r="C34" s="4" t="s">
        <v>46</v>
      </c>
      <c r="D34" s="4" t="s">
        <v>46</v>
      </c>
      <c r="E34" s="7" t="n">
        <v>0</v>
      </c>
    </row>
    <row r="35" spans="1:7">
      <c r="A35" s="4" t="s">
        <v>390</v>
      </c>
      <c r="B35" s="4" t="s">
        <v>46</v>
      </c>
      <c r="C35" s="4" t="s">
        <v>46</v>
      </c>
      <c r="D35" s="4" t="s">
        <v>46</v>
      </c>
      <c r="E35" s="4" t="s">
        <v>46</v>
      </c>
    </row>
    <row r="36" spans="1:7">
      <c r="A36" s="4" t="s">
        <v>394</v>
      </c>
      <c r="B36" s="5" t="n">
        <v>-95000</v>
      </c>
    </row>
    <row r="37" spans="1:7">
      <c r="A37" s="4" t="s">
        <v>380</v>
      </c>
      <c r="B37" s="5" t="n">
        <v>37735000</v>
      </c>
      <c r="C37" s="5" t="n">
        <v>37803000</v>
      </c>
      <c r="D37" s="5" t="n">
        <v>37470000</v>
      </c>
      <c r="E37" s="5" t="n">
        <v>37409000</v>
      </c>
      <c r="F37" s="5" t="n">
        <v>37735000</v>
      </c>
      <c r="G37" s="5" t="n">
        <v>37470000</v>
      </c>
    </row>
    <row r="38" spans="1:7">
      <c r="A38" s="4" t="s">
        <v>381</v>
      </c>
      <c r="B38" s="7" t="n">
        <v>377</v>
      </c>
      <c r="C38" s="7" t="n">
        <v>378</v>
      </c>
      <c r="D38" s="7" t="n">
        <v>375</v>
      </c>
      <c r="E38" s="7" t="n">
        <v>374</v>
      </c>
      <c r="F38" s="7" t="n">
        <v>377</v>
      </c>
      <c r="G38" s="7" t="n">
        <v>375</v>
      </c>
    </row>
    <row r="39" spans="1:7">
      <c r="A39" s="4" t="s">
        <v>395</v>
      </c>
    </row>
    <row r="40" spans="1:7">
      <c r="A40" s="4" t="s">
        <v>381</v>
      </c>
      <c r="B40" s="5" t="n">
        <v>274584</v>
      </c>
      <c r="C40" s="5" t="n">
        <v>246568</v>
      </c>
      <c r="D40" s="5" t="n">
        <v>206762</v>
      </c>
      <c r="E40" s="5" t="n">
        <v>199161</v>
      </c>
      <c r="F40" s="5" t="n">
        <v>246568</v>
      </c>
      <c r="G40" s="5" t="n">
        <v>199161</v>
      </c>
    </row>
    <row r="41" spans="1:7">
      <c r="A41" s="4" t="s">
        <v>382</v>
      </c>
      <c r="C41" s="4" t="s">
        <v>46</v>
      </c>
      <c r="F41" s="4" t="s">
        <v>46</v>
      </c>
    </row>
    <row r="42" spans="1:7">
      <c r="A42" s="4" t="s">
        <v>42</v>
      </c>
      <c r="B42" s="4" t="s">
        <v>46</v>
      </c>
      <c r="C42" s="4" t="s">
        <v>46</v>
      </c>
      <c r="D42" s="4" t="s">
        <v>46</v>
      </c>
      <c r="E42" s="4" t="s">
        <v>46</v>
      </c>
    </row>
    <row r="43" spans="1:7">
      <c r="A43" s="4" t="s">
        <v>383</v>
      </c>
      <c r="B43" s="4" t="s">
        <v>46</v>
      </c>
      <c r="C43" s="4" t="s">
        <v>46</v>
      </c>
      <c r="D43" s="4" t="s">
        <v>46</v>
      </c>
      <c r="E43" s="4" t="s">
        <v>46</v>
      </c>
    </row>
    <row r="44" spans="1:7">
      <c r="A44" s="4" t="s">
        <v>384</v>
      </c>
      <c r="B44" s="4" t="s">
        <v>46</v>
      </c>
      <c r="C44" s="4" t="s">
        <v>46</v>
      </c>
    </row>
    <row r="45" spans="1:7">
      <c r="A45" s="4" t="s">
        <v>385</v>
      </c>
      <c r="B45" s="4" t="s">
        <v>46</v>
      </c>
      <c r="C45" s="4" t="s">
        <v>46</v>
      </c>
      <c r="D45" s="4" t="s">
        <v>46</v>
      </c>
      <c r="E45" s="4" t="s">
        <v>46</v>
      </c>
    </row>
    <row r="46" spans="1:7">
      <c r="A46" s="4" t="s">
        <v>387</v>
      </c>
      <c r="B46" s="5" t="n">
        <v>2408</v>
      </c>
      <c r="C46" s="5" t="n">
        <v>15609</v>
      </c>
      <c r="D46" s="5" t="n">
        <v>2892</v>
      </c>
      <c r="E46" s="5" t="n">
        <v>3051</v>
      </c>
    </row>
    <row r="47" spans="1:7">
      <c r="A47" s="4" t="s">
        <v>388</v>
      </c>
      <c r="B47" s="4" t="s">
        <v>46</v>
      </c>
      <c r="C47" s="4" t="s">
        <v>46</v>
      </c>
      <c r="D47" s="4" t="s">
        <v>46</v>
      </c>
      <c r="E47" s="4" t="s">
        <v>46</v>
      </c>
    </row>
    <row r="48" spans="1:7">
      <c r="A48" s="4" t="s">
        <v>118</v>
      </c>
      <c r="B48" s="4" t="s">
        <v>46</v>
      </c>
      <c r="C48" s="4" t="s">
        <v>46</v>
      </c>
      <c r="D48" s="4" t="s">
        <v>46</v>
      </c>
      <c r="E48" s="4" t="s">
        <v>46</v>
      </c>
    </row>
    <row r="49" spans="1:7">
      <c r="A49" s="4" t="s">
        <v>102</v>
      </c>
      <c r="B49" s="5" t="n">
        <v>6784</v>
      </c>
      <c r="C49" s="5" t="n">
        <v>11327</v>
      </c>
      <c r="D49" s="5" t="n">
        <v>4985</v>
      </c>
      <c r="E49" s="5" t="n">
        <v>3718</v>
      </c>
    </row>
    <row r="50" spans="1:7">
      <c r="A50" s="4" t="s">
        <v>389</v>
      </c>
      <c r="B50" s="4" t="s">
        <v>46</v>
      </c>
      <c r="C50" s="5" t="n">
        <v>842</v>
      </c>
      <c r="D50" s="4" t="s">
        <v>46</v>
      </c>
      <c r="E50" s="5" t="n">
        <v>755</v>
      </c>
    </row>
    <row r="51" spans="1:7">
      <c r="A51" s="4" t="s">
        <v>390</v>
      </c>
      <c r="B51" s="5" t="n">
        <v>77</v>
      </c>
      <c r="C51" s="5" t="n">
        <v>238</v>
      </c>
      <c r="D51" s="5" t="n">
        <v>59</v>
      </c>
      <c r="E51" s="5" t="n">
        <v>77</v>
      </c>
    </row>
    <row r="52" spans="1:7">
      <c r="A52" s="4" t="s">
        <v>381</v>
      </c>
      <c r="B52" s="5" t="n">
        <v>283854</v>
      </c>
      <c r="C52" s="5" t="n">
        <v>274584</v>
      </c>
      <c r="D52" s="5" t="n">
        <v>214697</v>
      </c>
      <c r="E52" s="5" t="n">
        <v>206762</v>
      </c>
      <c r="F52" s="5" t="n">
        <v>283854</v>
      </c>
      <c r="G52" s="5" t="n">
        <v>214697</v>
      </c>
    </row>
    <row r="53" spans="1:7">
      <c r="A53" s="4" t="s">
        <v>238</v>
      </c>
    </row>
    <row r="54" spans="1:7">
      <c r="A54" s="4" t="s">
        <v>381</v>
      </c>
      <c r="B54" s="5" t="n">
        <v>905139</v>
      </c>
      <c r="C54" s="5" t="n">
        <v>876931</v>
      </c>
      <c r="D54" s="5" t="n">
        <v>802705</v>
      </c>
      <c r="E54" s="5" t="n">
        <v>799027</v>
      </c>
      <c r="F54" s="5" t="n">
        <v>876931</v>
      </c>
      <c r="G54" s="5" t="n">
        <v>799027</v>
      </c>
    </row>
    <row r="55" spans="1:7">
      <c r="A55" s="4" t="s">
        <v>382</v>
      </c>
      <c r="C55" s="5" t="n">
        <v>24780</v>
      </c>
      <c r="F55" s="5" t="n">
        <v>24780</v>
      </c>
    </row>
    <row r="56" spans="1:7">
      <c r="A56" s="4" t="s">
        <v>42</v>
      </c>
      <c r="B56" s="5" t="n">
        <v>17556</v>
      </c>
      <c r="C56" s="5" t="n">
        <v>17403</v>
      </c>
      <c r="D56" s="5" t="n">
        <v>48847</v>
      </c>
      <c r="E56" s="5" t="n">
        <v>15863</v>
      </c>
    </row>
    <row r="57" spans="1:7">
      <c r="A57" s="4" t="s">
        <v>383</v>
      </c>
      <c r="B57" s="4" t="s">
        <v>46</v>
      </c>
      <c r="C57" s="4" t="s">
        <v>46</v>
      </c>
      <c r="D57" s="4" t="s">
        <v>46</v>
      </c>
      <c r="E57" s="4" t="s">
        <v>46</v>
      </c>
    </row>
    <row r="58" spans="1:7">
      <c r="A58" s="4" t="s">
        <v>384</v>
      </c>
      <c r="B58" s="5" t="n">
        <v>-15404</v>
      </c>
      <c r="C58" s="4" t="s">
        <v>46</v>
      </c>
    </row>
    <row r="59" spans="1:7">
      <c r="A59" s="4" t="s">
        <v>385</v>
      </c>
      <c r="B59" s="4" t="s">
        <v>46</v>
      </c>
      <c r="C59" s="4" t="s">
        <v>46</v>
      </c>
      <c r="D59" s="4" t="s">
        <v>46</v>
      </c>
      <c r="E59" s="4" t="s">
        <v>46</v>
      </c>
    </row>
    <row r="60" spans="1:7">
      <c r="A60" s="4" t="s">
        <v>387</v>
      </c>
      <c r="B60" s="4" t="s">
        <v>46</v>
      </c>
      <c r="C60" s="4" t="s">
        <v>46</v>
      </c>
      <c r="D60" s="4" t="s">
        <v>46</v>
      </c>
      <c r="E60" s="4" t="s">
        <v>46</v>
      </c>
    </row>
    <row r="61" spans="1:7">
      <c r="A61" s="4" t="s">
        <v>388</v>
      </c>
      <c r="B61" s="5" t="n">
        <v>0</v>
      </c>
      <c r="C61" s="5" t="n">
        <v>-1909</v>
      </c>
      <c r="D61" s="4" t="s">
        <v>46</v>
      </c>
      <c r="E61" s="5" t="n">
        <v>-227</v>
      </c>
    </row>
    <row r="62" spans="1:7">
      <c r="A62" s="4" t="s">
        <v>118</v>
      </c>
      <c r="B62" s="5" t="n">
        <v>-12086</v>
      </c>
      <c r="C62" s="5" t="n">
        <v>-12066</v>
      </c>
      <c r="D62" s="5" t="n">
        <v>-11988</v>
      </c>
      <c r="E62" s="5" t="n">
        <v>-11958</v>
      </c>
    </row>
    <row r="63" spans="1:7">
      <c r="A63" s="4" t="s">
        <v>102</v>
      </c>
      <c r="B63" s="4" t="s">
        <v>46</v>
      </c>
      <c r="C63" s="4" t="s">
        <v>46</v>
      </c>
      <c r="D63" s="4" t="s">
        <v>46</v>
      </c>
      <c r="E63" s="4" t="s">
        <v>46</v>
      </c>
    </row>
    <row r="64" spans="1:7">
      <c r="A64" s="4" t="s">
        <v>389</v>
      </c>
      <c r="B64" s="4" t="s">
        <v>46</v>
      </c>
      <c r="C64" s="4" t="s">
        <v>46</v>
      </c>
      <c r="D64" s="4" t="s">
        <v>46</v>
      </c>
      <c r="E64" s="4" t="s">
        <v>46</v>
      </c>
    </row>
    <row r="65" spans="1:7">
      <c r="A65" s="4" t="s">
        <v>390</v>
      </c>
      <c r="B65" s="4" t="s">
        <v>46</v>
      </c>
      <c r="C65" s="4" t="s">
        <v>46</v>
      </c>
      <c r="D65" s="4" t="s">
        <v>46</v>
      </c>
      <c r="E65" s="4" t="s">
        <v>46</v>
      </c>
    </row>
    <row r="66" spans="1:7">
      <c r="A66" s="4" t="s">
        <v>381</v>
      </c>
      <c r="B66" s="5" t="n">
        <v>895205</v>
      </c>
      <c r="C66" s="5" t="n">
        <v>905139</v>
      </c>
      <c r="D66" s="5" t="n">
        <v>839564</v>
      </c>
      <c r="E66" s="5" t="n">
        <v>802705</v>
      </c>
      <c r="F66" s="5" t="n">
        <v>895205</v>
      </c>
      <c r="G66" s="5" t="n">
        <v>839564</v>
      </c>
    </row>
    <row r="67" spans="1:7">
      <c r="A67" s="4" t="s">
        <v>396</v>
      </c>
    </row>
    <row r="68" spans="1:7">
      <c r="A68" s="4" t="s">
        <v>381</v>
      </c>
      <c r="B68" s="5" t="n">
        <v>-70632</v>
      </c>
      <c r="C68" s="5" t="n">
        <v>-44814</v>
      </c>
      <c r="D68" s="5" t="n">
        <v>-49759</v>
      </c>
      <c r="E68" s="5" t="n">
        <v>-48935</v>
      </c>
      <c r="F68" s="5" t="n">
        <v>-44814</v>
      </c>
      <c r="G68" s="5" t="n">
        <v>-48935</v>
      </c>
    </row>
    <row r="69" spans="1:7">
      <c r="A69" s="4" t="s">
        <v>382</v>
      </c>
      <c r="C69" s="5" t="n">
        <v>-24682</v>
      </c>
      <c r="F69" s="5" t="n">
        <v>-24682</v>
      </c>
    </row>
    <row r="70" spans="1:7">
      <c r="A70" s="4" t="s">
        <v>42</v>
      </c>
      <c r="B70" s="4" t="s">
        <v>46</v>
      </c>
      <c r="C70" s="4" t="s">
        <v>46</v>
      </c>
      <c r="D70" s="4" t="s">
        <v>46</v>
      </c>
      <c r="E70" s="4" t="s">
        <v>46</v>
      </c>
    </row>
    <row r="71" spans="1:7">
      <c r="A71" s="4" t="s">
        <v>383</v>
      </c>
      <c r="B71" s="5" t="n">
        <v>-12379</v>
      </c>
      <c r="C71" s="5" t="n">
        <v>-1136</v>
      </c>
      <c r="D71" s="5" t="n">
        <v>-7058</v>
      </c>
      <c r="E71" s="5" t="n">
        <v>-824</v>
      </c>
    </row>
    <row r="72" spans="1:7">
      <c r="A72" s="4" t="s">
        <v>384</v>
      </c>
      <c r="B72" s="4" t="s">
        <v>46</v>
      </c>
      <c r="C72" s="4" t="s">
        <v>46</v>
      </c>
    </row>
    <row r="73" spans="1:7">
      <c r="A73" s="4" t="s">
        <v>385</v>
      </c>
      <c r="B73" s="4" t="s">
        <v>46</v>
      </c>
      <c r="C73" s="4" t="s">
        <v>46</v>
      </c>
      <c r="D73" s="4" t="s">
        <v>46</v>
      </c>
      <c r="E73" s="4" t="s">
        <v>46</v>
      </c>
    </row>
    <row r="74" spans="1:7">
      <c r="A74" s="4" t="s">
        <v>387</v>
      </c>
      <c r="B74" s="4" t="s">
        <v>46</v>
      </c>
      <c r="C74" s="4" t="s">
        <v>46</v>
      </c>
      <c r="D74" s="4" t="s">
        <v>46</v>
      </c>
      <c r="E74" s="4" t="s">
        <v>46</v>
      </c>
    </row>
    <row r="75" spans="1:7">
      <c r="A75" s="4" t="s">
        <v>388</v>
      </c>
      <c r="B75" s="4" t="s">
        <v>46</v>
      </c>
      <c r="C75" s="4" t="s">
        <v>46</v>
      </c>
      <c r="D75" s="4" t="s">
        <v>46</v>
      </c>
      <c r="E75" s="4" t="s">
        <v>46</v>
      </c>
    </row>
    <row r="76" spans="1:7">
      <c r="A76" s="4" t="s">
        <v>118</v>
      </c>
      <c r="B76" s="4" t="s">
        <v>46</v>
      </c>
      <c r="C76" s="4" t="s">
        <v>46</v>
      </c>
      <c r="D76" s="4" t="s">
        <v>46</v>
      </c>
      <c r="E76" s="4" t="s">
        <v>46</v>
      </c>
    </row>
    <row r="77" spans="1:7">
      <c r="A77" s="4" t="s">
        <v>102</v>
      </c>
      <c r="B77" s="4" t="s">
        <v>46</v>
      </c>
      <c r="C77" s="4" t="s">
        <v>46</v>
      </c>
      <c r="D77" s="4" t="s">
        <v>46</v>
      </c>
      <c r="E77" s="4" t="s">
        <v>46</v>
      </c>
    </row>
    <row r="78" spans="1:7">
      <c r="A78" s="4" t="s">
        <v>389</v>
      </c>
      <c r="B78" s="4" t="s">
        <v>46</v>
      </c>
      <c r="C78" s="4" t="s">
        <v>46</v>
      </c>
      <c r="D78" s="4" t="s">
        <v>46</v>
      </c>
      <c r="E78" s="4" t="s">
        <v>46</v>
      </c>
    </row>
    <row r="79" spans="1:7">
      <c r="A79" s="4" t="s">
        <v>390</v>
      </c>
      <c r="B79" s="4" t="s">
        <v>46</v>
      </c>
      <c r="C79" s="4" t="s">
        <v>46</v>
      </c>
      <c r="D79" s="4" t="s">
        <v>46</v>
      </c>
      <c r="E79" s="4" t="s">
        <v>46</v>
      </c>
    </row>
    <row r="80" spans="1:7">
      <c r="A80" s="4" t="s">
        <v>381</v>
      </c>
      <c r="B80" s="7" t="n">
        <v>-83011</v>
      </c>
      <c r="C80" s="7" t="n">
        <v>-70632</v>
      </c>
      <c r="D80" s="7" t="n">
        <v>-56817</v>
      </c>
      <c r="E80" s="7" t="n">
        <v>-49759</v>
      </c>
      <c r="F80" s="7" t="n">
        <v>-83011</v>
      </c>
      <c r="G80" s="7" t="n">
        <v>-5681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397</v>
      </c>
      <c r="C1" s="2" t="s">
        <v>1</v>
      </c>
    </row>
    <row r="2" spans="1:6">
      <c r="C2" s="2" t="s">
        <v>2</v>
      </c>
      <c r="E2" s="2" t="s">
        <v>30</v>
      </c>
      <c r="F2" s="2" t="s">
        <v>58</v>
      </c>
    </row>
    <row r="3" spans="1:6">
      <c r="A3" s="4" t="s">
        <v>381</v>
      </c>
      <c r="C3" s="7" t="n">
        <v>1079061</v>
      </c>
      <c r="E3" s="7" t="n">
        <v>949627</v>
      </c>
    </row>
    <row r="4" spans="1:6">
      <c r="A4" s="4" t="s">
        <v>237</v>
      </c>
      <c r="F4" s="7" t="n">
        <v>98</v>
      </c>
    </row>
    <row r="5" spans="1:6">
      <c r="A5" s="4" t="s">
        <v>381</v>
      </c>
      <c r="C5" s="5" t="n">
        <v>1096425</v>
      </c>
      <c r="E5" s="5" t="n">
        <v>997819</v>
      </c>
    </row>
    <row r="6" spans="1:6">
      <c r="A6" s="4" t="s">
        <v>398</v>
      </c>
    </row>
    <row r="7" spans="1:6">
      <c r="A7" s="4" t="s">
        <v>381</v>
      </c>
      <c r="C7" s="5" t="n">
        <v>24682</v>
      </c>
      <c r="E7" s="5" t="n">
        <v>18989</v>
      </c>
    </row>
    <row r="8" spans="1:6">
      <c r="A8" s="4" t="s">
        <v>399</v>
      </c>
      <c r="C8" s="4" t="s">
        <v>46</v>
      </c>
      <c r="D8" s="4" t="s">
        <v>340</v>
      </c>
      <c r="E8" s="5" t="n">
        <v>-16374</v>
      </c>
    </row>
    <row r="9" spans="1:6">
      <c r="A9" s="4" t="s">
        <v>381</v>
      </c>
      <c r="C9" s="4" t="s">
        <v>46</v>
      </c>
      <c r="E9" s="5" t="n">
        <v>2615</v>
      </c>
    </row>
    <row r="10" spans="1:6">
      <c r="A10" s="4" t="s">
        <v>400</v>
      </c>
    </row>
    <row r="11" spans="1:6">
      <c r="A11" s="4" t="s">
        <v>237</v>
      </c>
      <c r="B11" s="4" t="s">
        <v>345</v>
      </c>
      <c r="C11" s="5" t="n">
        <v>2371</v>
      </c>
    </row>
    <row r="12" spans="1:6">
      <c r="A12" s="4" t="s">
        <v>401</v>
      </c>
    </row>
    <row r="13" spans="1:6">
      <c r="A13" s="4" t="s">
        <v>237</v>
      </c>
      <c r="B13" s="4" t="s">
        <v>345</v>
      </c>
      <c r="C13" s="5" t="n">
        <v>-27053</v>
      </c>
    </row>
    <row r="14" spans="1:6">
      <c r="A14" s="4" t="s">
        <v>402</v>
      </c>
    </row>
    <row r="15" spans="1:6">
      <c r="A15" s="4" t="s">
        <v>381</v>
      </c>
      <c r="C15" s="5" t="n">
        <v>-69496</v>
      </c>
      <c r="E15" s="5" t="n">
        <v>-67924</v>
      </c>
    </row>
    <row r="16" spans="1:6">
      <c r="A16" s="4" t="s">
        <v>399</v>
      </c>
      <c r="C16" s="5" t="n">
        <v>-9600</v>
      </c>
      <c r="D16" s="4" t="s">
        <v>340</v>
      </c>
      <c r="E16" s="5" t="n">
        <v>8492</v>
      </c>
    </row>
    <row r="17" spans="1:6">
      <c r="A17" s="4" t="s">
        <v>381</v>
      </c>
      <c r="C17" s="5" t="n">
        <v>-79096</v>
      </c>
      <c r="E17" s="5" t="n">
        <v>-59432</v>
      </c>
    </row>
    <row r="18" spans="1:6">
      <c r="A18" s="4" t="s">
        <v>403</v>
      </c>
    </row>
    <row r="19" spans="1:6">
      <c r="A19" s="4" t="s">
        <v>237</v>
      </c>
      <c r="B19" s="4" t="s">
        <v>345</v>
      </c>
      <c r="C19" s="4" t="s">
        <v>46</v>
      </c>
    </row>
    <row r="20" spans="1:6">
      <c r="A20" s="4" t="s">
        <v>404</v>
      </c>
    </row>
    <row r="21" spans="1:6">
      <c r="A21" s="4" t="s">
        <v>237</v>
      </c>
      <c r="B21" s="4" t="s">
        <v>345</v>
      </c>
      <c r="C21" s="4" t="s">
        <v>46</v>
      </c>
    </row>
    <row r="22" spans="1:6">
      <c r="A22" s="4" t="s">
        <v>377</v>
      </c>
    </row>
    <row r="23" spans="1:6">
      <c r="A23" s="4" t="s">
        <v>381</v>
      </c>
      <c r="C23" s="4" t="s">
        <v>46</v>
      </c>
      <c r="E23" s="4" t="s">
        <v>46</v>
      </c>
    </row>
    <row r="24" spans="1:6">
      <c r="A24" s="4" t="s">
        <v>399</v>
      </c>
      <c r="C24" s="5" t="n">
        <v>-3915</v>
      </c>
      <c r="D24" s="4" t="s">
        <v>340</v>
      </c>
      <c r="E24" s="4" t="s">
        <v>46</v>
      </c>
    </row>
    <row r="25" spans="1:6">
      <c r="A25" s="4" t="s">
        <v>381</v>
      </c>
      <c r="C25" s="5" t="n">
        <v>-3915</v>
      </c>
      <c r="E25" s="4" t="s">
        <v>46</v>
      </c>
    </row>
    <row r="26" spans="1:6">
      <c r="A26" s="4" t="s">
        <v>405</v>
      </c>
    </row>
    <row r="27" spans="1:6">
      <c r="A27" s="4" t="s">
        <v>237</v>
      </c>
      <c r="B27" s="4" t="s">
        <v>345</v>
      </c>
      <c r="C27" s="4" t="s">
        <v>46</v>
      </c>
    </row>
    <row r="28" spans="1:6">
      <c r="A28" s="4" t="s">
        <v>406</v>
      </c>
    </row>
    <row r="29" spans="1:6">
      <c r="A29" s="4" t="s">
        <v>237</v>
      </c>
      <c r="B29" s="4" t="s">
        <v>345</v>
      </c>
      <c r="C29" s="4" t="s">
        <v>46</v>
      </c>
    </row>
    <row r="30" spans="1:6">
      <c r="A30" s="4" t="s">
        <v>396</v>
      </c>
    </row>
    <row r="31" spans="1:6">
      <c r="A31" s="4" t="s">
        <v>381</v>
      </c>
      <c r="C31" s="5" t="n">
        <v>-44814</v>
      </c>
      <c r="E31" s="5" t="n">
        <v>-48935</v>
      </c>
    </row>
    <row r="32" spans="1:6">
      <c r="A32" s="4" t="s">
        <v>237</v>
      </c>
      <c r="F32" s="7" t="n">
        <v>-24682</v>
      </c>
    </row>
    <row r="33" spans="1:6">
      <c r="A33" s="4" t="s">
        <v>399</v>
      </c>
      <c r="C33" s="5" t="n">
        <v>-13515</v>
      </c>
      <c r="D33" s="4" t="s">
        <v>340</v>
      </c>
      <c r="E33" s="5" t="n">
        <v>-7882</v>
      </c>
    </row>
    <row r="34" spans="1:6">
      <c r="A34" s="4" t="s">
        <v>381</v>
      </c>
      <c r="C34" s="5" t="n">
        <v>-83011</v>
      </c>
      <c r="E34" s="7" t="n">
        <v>-56817</v>
      </c>
    </row>
    <row r="35" spans="1:6">
      <c r="A35" s="4" t="s">
        <v>407</v>
      </c>
    </row>
    <row r="36" spans="1:6">
      <c r="A36" s="4" t="s">
        <v>237</v>
      </c>
      <c r="B36" s="4" t="s">
        <v>345</v>
      </c>
      <c r="C36" s="5" t="n">
        <v>2371</v>
      </c>
    </row>
    <row r="37" spans="1:6">
      <c r="A37" s="4" t="s">
        <v>408</v>
      </c>
    </row>
    <row r="38" spans="1:6">
      <c r="A38" s="4" t="s">
        <v>237</v>
      </c>
      <c r="B38" s="4" t="s">
        <v>345</v>
      </c>
      <c r="C38" s="7" t="n">
        <v>-27053</v>
      </c>
    </row>
    <row r="39" spans="1:6"/>
    <row r="40" spans="1:6">
      <c r="A40" s="4" t="s">
        <v>340</v>
      </c>
      <c r="B40" s="4" t="s">
        <v>409</v>
      </c>
    </row>
    <row r="41" spans="1:6">
      <c r="A41" s="4" t="s">
        <v>345</v>
      </c>
      <c r="B41" s="4" t="s">
        <v>410</v>
      </c>
    </row>
  </sheetData>
  <mergeCells count="6">
    <mergeCell ref="A1:B2"/>
    <mergeCell ref="C1:E1"/>
    <mergeCell ref="C2:D2"/>
    <mergeCell ref="A39:E39"/>
    <mergeCell ref="B40:E40"/>
    <mergeCell ref="B41:E4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30</v>
      </c>
    </row>
    <row r="3" spans="1:3">
      <c r="A3" s="4" t="s">
        <v>412</v>
      </c>
      <c r="B3" s="7" t="n">
        <v>1216</v>
      </c>
    </row>
    <row r="4" spans="1:3">
      <c r="A4" s="4" t="s">
        <v>413</v>
      </c>
      <c r="C4" s="7" t="n">
        <v>457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9</v>
      </c>
      <c r="D1" s="2" t="s">
        <v>1</v>
      </c>
    </row>
    <row r="2" spans="1:5">
      <c r="B2" s="2" t="s">
        <v>2</v>
      </c>
      <c r="C2" s="2" t="s">
        <v>30</v>
      </c>
      <c r="D2" s="2" t="s">
        <v>2</v>
      </c>
      <c r="E2" s="2" t="s">
        <v>30</v>
      </c>
    </row>
    <row r="3" spans="1:5">
      <c r="A3" s="4" t="s">
        <v>415</v>
      </c>
      <c r="B3" s="11" t="n">
        <v>1.3</v>
      </c>
      <c r="C3" s="11" t="n">
        <v>1.6</v>
      </c>
      <c r="D3" s="11" t="n">
        <v>1.3</v>
      </c>
      <c r="E3" s="11" t="n">
        <v>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42</v>
      </c>
      <c r="B4" s="7" t="n">
        <v>34958</v>
      </c>
      <c r="C4" s="7" t="n">
        <v>64710</v>
      </c>
    </row>
    <row r="5" spans="1:3">
      <c r="A5" s="3" t="s">
        <v>99</v>
      </c>
    </row>
    <row r="6" spans="1:3">
      <c r="A6" s="4" t="s">
        <v>100</v>
      </c>
      <c r="B6" s="5" t="n">
        <v>38930</v>
      </c>
      <c r="C6" s="5" t="n">
        <v>31038</v>
      </c>
    </row>
    <row r="7" spans="1:3">
      <c r="A7" s="4" t="s">
        <v>101</v>
      </c>
      <c r="B7" s="5" t="n">
        <v>1869</v>
      </c>
      <c r="C7" s="5" t="n">
        <v>582</v>
      </c>
    </row>
    <row r="8" spans="1:3">
      <c r="A8" s="4" t="s">
        <v>79</v>
      </c>
      <c r="B8" s="5" t="n">
        <v>-9106</v>
      </c>
      <c r="C8" s="5" t="n">
        <v>-43537</v>
      </c>
    </row>
    <row r="9" spans="1:3">
      <c r="A9" s="4" t="s">
        <v>102</v>
      </c>
      <c r="B9" s="5" t="n">
        <v>18426</v>
      </c>
      <c r="C9" s="5" t="n">
        <v>8839</v>
      </c>
    </row>
    <row r="10" spans="1:3">
      <c r="A10" s="4" t="s">
        <v>103</v>
      </c>
      <c r="B10" s="5" t="n">
        <v>-700</v>
      </c>
      <c r="C10" s="5" t="n">
        <v>19900</v>
      </c>
    </row>
    <row r="11" spans="1:3">
      <c r="A11" s="4" t="s">
        <v>104</v>
      </c>
      <c r="B11" s="5" t="n">
        <v>9366</v>
      </c>
      <c r="C11" s="4" t="s">
        <v>46</v>
      </c>
    </row>
    <row r="12" spans="1:3">
      <c r="A12" s="4" t="s">
        <v>105</v>
      </c>
      <c r="B12" s="5" t="n">
        <v>2340</v>
      </c>
      <c r="C12" s="5" t="n">
        <v>1556</v>
      </c>
    </row>
    <row r="13" spans="1:3">
      <c r="A13" s="3" t="s">
        <v>106</v>
      </c>
    </row>
    <row r="14" spans="1:3">
      <c r="A14" s="4" t="s">
        <v>107</v>
      </c>
      <c r="B14" s="5" t="n">
        <v>7848</v>
      </c>
      <c r="C14" s="5" t="n">
        <v>18636</v>
      </c>
    </row>
    <row r="15" spans="1:3">
      <c r="A15" s="4" t="s">
        <v>63</v>
      </c>
      <c r="B15" s="5" t="n">
        <v>-8212</v>
      </c>
      <c r="C15" s="5" t="n">
        <v>-7513</v>
      </c>
    </row>
    <row r="16" spans="1:3">
      <c r="A16" s="4" t="s">
        <v>108</v>
      </c>
      <c r="B16" s="5" t="n">
        <v>-2258</v>
      </c>
      <c r="C16" s="5" t="n">
        <v>1321</v>
      </c>
    </row>
    <row r="17" spans="1:3">
      <c r="A17" s="4" t="s">
        <v>109</v>
      </c>
      <c r="B17" s="5" t="n">
        <v>5385</v>
      </c>
      <c r="C17" s="5" t="n">
        <v>-4736</v>
      </c>
    </row>
    <row r="18" spans="1:3">
      <c r="A18" s="4" t="s">
        <v>73</v>
      </c>
      <c r="B18" s="5" t="n">
        <v>-3937</v>
      </c>
      <c r="C18" s="5" t="n">
        <v>454</v>
      </c>
    </row>
    <row r="19" spans="1:3">
      <c r="A19" s="4" t="s">
        <v>76</v>
      </c>
      <c r="B19" s="5" t="n">
        <v>-8898</v>
      </c>
      <c r="C19" s="5" t="n">
        <v>-7372</v>
      </c>
    </row>
    <row r="20" spans="1:3">
      <c r="A20" s="4" t="s">
        <v>110</v>
      </c>
      <c r="B20" s="5" t="n">
        <v>86011</v>
      </c>
      <c r="C20" s="5" t="n">
        <v>83878</v>
      </c>
    </row>
    <row r="21" spans="1:3">
      <c r="A21" s="3" t="s">
        <v>111</v>
      </c>
    </row>
    <row r="22" spans="1:3">
      <c r="A22" s="4" t="s">
        <v>112</v>
      </c>
      <c r="B22" s="5" t="n">
        <v>-272287</v>
      </c>
      <c r="C22" s="5" t="n">
        <v>-10644</v>
      </c>
    </row>
    <row r="23" spans="1:3">
      <c r="A23" s="4" t="s">
        <v>113</v>
      </c>
      <c r="B23" s="5" t="n">
        <v>5334</v>
      </c>
      <c r="C23" s="5" t="n">
        <v>6563</v>
      </c>
    </row>
    <row r="24" spans="1:3">
      <c r="A24" s="4" t="s">
        <v>114</v>
      </c>
      <c r="B24" s="5" t="n">
        <v>-26000</v>
      </c>
      <c r="C24" s="5" t="n">
        <v>-3061</v>
      </c>
    </row>
    <row r="25" spans="1:3">
      <c r="A25" s="4" t="s">
        <v>115</v>
      </c>
      <c r="B25" s="5" t="n">
        <v>-8794</v>
      </c>
      <c r="C25" s="5" t="n">
        <v>-11608</v>
      </c>
    </row>
    <row r="26" spans="1:3">
      <c r="A26" s="4" t="s">
        <v>116</v>
      </c>
      <c r="B26" s="5" t="n">
        <v>-301747</v>
      </c>
      <c r="C26" s="5" t="n">
        <v>-18750</v>
      </c>
    </row>
    <row r="27" spans="1:3">
      <c r="A27" s="3" t="s">
        <v>117</v>
      </c>
    </row>
    <row r="28" spans="1:3">
      <c r="A28" s="4" t="s">
        <v>118</v>
      </c>
      <c r="B28" s="5" t="n">
        <v>-24151</v>
      </c>
      <c r="C28" s="5" t="n">
        <v>-23946</v>
      </c>
    </row>
    <row r="29" spans="1:3">
      <c r="A29" s="4" t="s">
        <v>119</v>
      </c>
      <c r="B29" s="5" t="n">
        <v>18860</v>
      </c>
      <c r="C29" s="5" t="n">
        <v>6699</v>
      </c>
    </row>
    <row r="30" spans="1:3">
      <c r="A30" s="4" t="s">
        <v>120</v>
      </c>
      <c r="B30" s="5" t="n">
        <v>-15404</v>
      </c>
      <c r="C30" s="4" t="s">
        <v>46</v>
      </c>
    </row>
    <row r="31" spans="1:3">
      <c r="A31" s="4" t="s">
        <v>121</v>
      </c>
      <c r="B31" s="5" t="n">
        <v>580000</v>
      </c>
      <c r="C31" s="5" t="n">
        <v>25000</v>
      </c>
    </row>
    <row r="32" spans="1:3">
      <c r="A32" s="4" t="s">
        <v>122</v>
      </c>
      <c r="B32" s="5" t="n">
        <v>-373250</v>
      </c>
      <c r="C32" s="5" t="n">
        <v>-6000</v>
      </c>
    </row>
    <row r="33" spans="1:3">
      <c r="A33" s="4" t="s">
        <v>123</v>
      </c>
      <c r="B33" s="4" t="s">
        <v>46</v>
      </c>
      <c r="C33" s="5" t="n">
        <v>-35000</v>
      </c>
    </row>
    <row r="34" spans="1:3">
      <c r="A34" s="4" t="s">
        <v>124</v>
      </c>
      <c r="B34" s="5" t="n">
        <v>-4731</v>
      </c>
      <c r="C34" s="5" t="n">
        <v>-2157</v>
      </c>
    </row>
    <row r="35" spans="1:3">
      <c r="A35" s="4" t="s">
        <v>125</v>
      </c>
      <c r="B35" s="5" t="n">
        <v>181324</v>
      </c>
      <c r="C35" s="5" t="n">
        <v>-35404</v>
      </c>
    </row>
    <row r="36" spans="1:3">
      <c r="A36" s="4" t="s">
        <v>126</v>
      </c>
      <c r="B36" s="5" t="n">
        <v>-1692</v>
      </c>
      <c r="C36" s="5" t="n">
        <v>122</v>
      </c>
    </row>
    <row r="37" spans="1:3">
      <c r="A37" s="4" t="s">
        <v>127</v>
      </c>
      <c r="B37" s="5" t="n">
        <v>-36104</v>
      </c>
      <c r="C37" s="5" t="n">
        <v>29846</v>
      </c>
    </row>
    <row r="38" spans="1:3">
      <c r="A38" s="4" t="s">
        <v>128</v>
      </c>
      <c r="B38" s="5" t="n">
        <v>121990</v>
      </c>
      <c r="C38" s="5" t="n">
        <v>91612</v>
      </c>
    </row>
    <row r="39" spans="1:3">
      <c r="A39" s="4" t="s">
        <v>129</v>
      </c>
      <c r="B39" s="5" t="n">
        <v>85886</v>
      </c>
      <c r="C39" s="5" t="n">
        <v>121458</v>
      </c>
    </row>
    <row r="40" spans="1:3">
      <c r="A40" s="3" t="s">
        <v>130</v>
      </c>
    </row>
    <row r="41" spans="1:3">
      <c r="A41" s="4" t="s">
        <v>131</v>
      </c>
      <c r="B41" s="5" t="n">
        <v>10812</v>
      </c>
      <c r="C41" s="5" t="n">
        <v>3630</v>
      </c>
    </row>
    <row r="42" spans="1:3">
      <c r="A42" s="4" t="s">
        <v>132</v>
      </c>
      <c r="B42" s="7" t="n">
        <v>19135</v>
      </c>
      <c r="C42" s="7" t="n">
        <v>278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6</v>
      </c>
      <c r="B1" s="2" t="s">
        <v>29</v>
      </c>
      <c r="F1" s="2" t="s">
        <v>1</v>
      </c>
    </row>
    <row r="2" spans="1:7">
      <c r="B2" s="2" t="s">
        <v>2</v>
      </c>
      <c r="C2" s="2" t="s">
        <v>372</v>
      </c>
      <c r="D2" s="2" t="s">
        <v>30</v>
      </c>
      <c r="E2" s="2" t="s">
        <v>373</v>
      </c>
      <c r="F2" s="2" t="s">
        <v>2</v>
      </c>
      <c r="G2" s="2" t="s">
        <v>30</v>
      </c>
    </row>
    <row r="3" spans="1:7">
      <c r="A3" s="4" t="s">
        <v>42</v>
      </c>
      <c r="B3" s="7" t="n">
        <v>17556</v>
      </c>
      <c r="C3" s="7" t="n">
        <v>17403</v>
      </c>
      <c r="D3" s="7" t="n">
        <v>48847</v>
      </c>
      <c r="E3" s="7" t="n">
        <v>15863</v>
      </c>
      <c r="F3" s="7" t="n">
        <v>34958</v>
      </c>
      <c r="G3" s="7" t="n">
        <v>64710</v>
      </c>
    </row>
    <row r="4" spans="1:7">
      <c r="A4" s="4" t="s">
        <v>417</v>
      </c>
      <c r="B4" s="5" t="n">
        <v>-18</v>
      </c>
      <c r="D4" s="5" t="n">
        <v>-41</v>
      </c>
      <c r="F4" s="5" t="n">
        <v>-34</v>
      </c>
      <c r="G4" s="5" t="n">
        <v>-50</v>
      </c>
    </row>
    <row r="5" spans="1:7">
      <c r="A5" s="4" t="s">
        <v>418</v>
      </c>
      <c r="B5" s="7" t="n">
        <v>17538</v>
      </c>
      <c r="D5" s="7" t="n">
        <v>48806</v>
      </c>
      <c r="F5" s="7" t="n">
        <v>34924</v>
      </c>
      <c r="G5" s="7" t="n">
        <v>64660</v>
      </c>
    </row>
    <row r="6" spans="1:7">
      <c r="A6" s="4" t="s">
        <v>55</v>
      </c>
      <c r="B6" s="5" t="n">
        <v>37766</v>
      </c>
      <c r="D6" s="5" t="n">
        <v>37449</v>
      </c>
      <c r="F6" s="5" t="n">
        <v>37732</v>
      </c>
      <c r="G6" s="5" t="n">
        <v>37412</v>
      </c>
    </row>
    <row r="7" spans="1:7">
      <c r="A7" s="4" t="s">
        <v>51</v>
      </c>
      <c r="B7" s="8" t="n">
        <v>0.46</v>
      </c>
      <c r="D7" s="8" t="n">
        <v>1.3</v>
      </c>
      <c r="F7" s="8" t="n">
        <v>0.93</v>
      </c>
      <c r="G7" s="8" t="n">
        <v>1.73</v>
      </c>
    </row>
    <row r="8" spans="1:7">
      <c r="A8" s="4" t="s">
        <v>419</v>
      </c>
      <c r="B8" s="7" t="n">
        <v>17556</v>
      </c>
      <c r="C8" s="7" t="n">
        <v>17403</v>
      </c>
      <c r="D8" s="7" t="n">
        <v>48847</v>
      </c>
      <c r="E8" s="7" t="n">
        <v>15863</v>
      </c>
      <c r="F8" s="7" t="n">
        <v>34958</v>
      </c>
      <c r="G8" s="7" t="n">
        <v>64710</v>
      </c>
    </row>
    <row r="9" spans="1:7">
      <c r="A9" s="4" t="s">
        <v>418</v>
      </c>
      <c r="B9" s="7" t="n">
        <v>17538</v>
      </c>
      <c r="D9" s="7" t="n">
        <v>48806</v>
      </c>
      <c r="F9" s="7" t="n">
        <v>34924</v>
      </c>
      <c r="G9" s="7" t="n">
        <v>64660</v>
      </c>
    </row>
    <row r="10" spans="1:7">
      <c r="A10" s="4" t="s">
        <v>420</v>
      </c>
      <c r="B10" s="5" t="n">
        <v>982</v>
      </c>
      <c r="D10" s="5" t="n">
        <v>477</v>
      </c>
      <c r="F10" s="5" t="n">
        <v>1050</v>
      </c>
      <c r="G10" s="5" t="n">
        <v>404</v>
      </c>
    </row>
    <row r="11" spans="1:7">
      <c r="A11" s="4" t="s">
        <v>421</v>
      </c>
      <c r="B11" s="5" t="n">
        <v>38748</v>
      </c>
      <c r="D11" s="5" t="n">
        <v>37926</v>
      </c>
      <c r="F11" s="5" t="n">
        <v>38782</v>
      </c>
      <c r="G11" s="5" t="n">
        <v>37816</v>
      </c>
    </row>
    <row r="12" spans="1:7">
      <c r="A12" s="4" t="s">
        <v>52</v>
      </c>
      <c r="B12" s="8" t="n">
        <v>0.45</v>
      </c>
      <c r="D12" s="8" t="n">
        <v>1.29</v>
      </c>
      <c r="F12" s="8" t="n">
        <v>0.9</v>
      </c>
      <c r="G12" s="8" t="n">
        <v>1.71</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2</v>
      </c>
      <c r="B1" s="2" t="s">
        <v>29</v>
      </c>
      <c r="D1" s="2" t="s">
        <v>1</v>
      </c>
    </row>
    <row r="2" spans="1:5">
      <c r="B2" s="2" t="s">
        <v>2</v>
      </c>
      <c r="C2" s="2" t="s">
        <v>30</v>
      </c>
      <c r="D2" s="2" t="s">
        <v>2</v>
      </c>
      <c r="E2" s="2" t="s">
        <v>30</v>
      </c>
    </row>
    <row r="3" spans="1:5">
      <c r="A3" s="4" t="s">
        <v>423</v>
      </c>
      <c r="D3" s="5" t="n">
        <v>900000</v>
      </c>
      <c r="E3" s="5" t="n">
        <v>1000000</v>
      </c>
    </row>
    <row r="4" spans="1:5">
      <c r="A4" s="4" t="s">
        <v>424</v>
      </c>
      <c r="D4" s="8" t="n">
        <v>174.1</v>
      </c>
      <c r="E4" s="8" t="n">
        <v>118.97</v>
      </c>
    </row>
    <row r="5" spans="1:5">
      <c r="A5" s="4" t="s">
        <v>425</v>
      </c>
      <c r="D5" s="8" t="n">
        <v>34.69</v>
      </c>
      <c r="E5" s="8" t="n">
        <v>21.58</v>
      </c>
    </row>
    <row r="6" spans="1:5">
      <c r="A6" s="4" t="s">
        <v>426</v>
      </c>
      <c r="D6" s="5" t="n">
        <v>189627</v>
      </c>
      <c r="E6" s="5" t="n">
        <v>70069</v>
      </c>
    </row>
    <row r="7" spans="1:5">
      <c r="A7" s="4" t="s">
        <v>427</v>
      </c>
      <c r="D7" s="10" t="n">
        <v>16.3</v>
      </c>
      <c r="E7" s="10" t="n">
        <v>2.8</v>
      </c>
    </row>
    <row r="8" spans="1:5">
      <c r="A8" s="4" t="s">
        <v>428</v>
      </c>
      <c r="B8" s="10" t="n">
        <v>37.8</v>
      </c>
      <c r="D8" s="10" t="n">
        <v>37.8</v>
      </c>
    </row>
    <row r="9" spans="1:5">
      <c r="A9" s="4" t="s">
        <v>429</v>
      </c>
      <c r="D9" s="4" t="s">
        <v>430</v>
      </c>
    </row>
    <row r="10" spans="1:5">
      <c r="A10" s="4" t="s">
        <v>431</v>
      </c>
    </row>
    <row r="11" spans="1:5">
      <c r="A11" s="4" t="s">
        <v>432</v>
      </c>
      <c r="B11" s="10" t="n">
        <v>6.9</v>
      </c>
      <c r="C11" s="7" t="n">
        <v>5</v>
      </c>
      <c r="D11" s="10" t="n">
        <v>18.4</v>
      </c>
      <c r="E11" s="10" t="n">
        <v>8.800000000000001</v>
      </c>
    </row>
    <row r="12" spans="1:5">
      <c r="A12" s="4" t="s">
        <v>433</v>
      </c>
    </row>
    <row r="13" spans="1:5">
      <c r="A13" s="4" t="s">
        <v>434</v>
      </c>
      <c r="D13" s="5" t="n">
        <v>53903</v>
      </c>
      <c r="E13" s="5" t="n">
        <v>35674</v>
      </c>
    </row>
    <row r="14" spans="1:5">
      <c r="A14" s="4" t="s">
        <v>435</v>
      </c>
      <c r="D14" s="8" t="n">
        <v>170.74</v>
      </c>
      <c r="E14" s="8" t="n">
        <v>125.02</v>
      </c>
    </row>
    <row r="15" spans="1:5">
      <c r="A15" s="4" t="s">
        <v>436</v>
      </c>
    </row>
    <row r="16" spans="1:5">
      <c r="A16" s="4" t="s">
        <v>434</v>
      </c>
      <c r="D16" s="5" t="n">
        <v>14887</v>
      </c>
      <c r="E16" s="5" t="n">
        <v>20106</v>
      </c>
    </row>
    <row r="17" spans="1:5">
      <c r="A17" s="4" t="s">
        <v>435</v>
      </c>
      <c r="D17" s="8" t="n">
        <v>177.93</v>
      </c>
      <c r="E17" s="8" t="n">
        <v>125.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29</v>
      </c>
      <c r="D1" s="2" t="s">
        <v>1</v>
      </c>
    </row>
    <row r="2" spans="1:5">
      <c r="B2" s="2" t="s">
        <v>2</v>
      </c>
      <c r="C2" s="2" t="s">
        <v>30</v>
      </c>
      <c r="D2" s="2" t="s">
        <v>2</v>
      </c>
      <c r="E2" s="2" t="s">
        <v>30</v>
      </c>
    </row>
    <row r="3" spans="1:5">
      <c r="A3" s="4" t="s">
        <v>438</v>
      </c>
      <c r="B3" s="7" t="n">
        <v>-5759</v>
      </c>
      <c r="C3" s="7" t="n">
        <v>-2331</v>
      </c>
      <c r="D3" s="7" t="n">
        <v>-10997</v>
      </c>
      <c r="E3" s="7" t="n">
        <v>-4574</v>
      </c>
    </row>
    <row r="4" spans="1:5">
      <c r="A4" s="4" t="s">
        <v>439</v>
      </c>
      <c r="B4" s="5" t="n">
        <v>114</v>
      </c>
      <c r="C4" s="5" t="n">
        <v>68</v>
      </c>
      <c r="D4" s="5" t="n">
        <v>216</v>
      </c>
      <c r="E4" s="5" t="n">
        <v>144</v>
      </c>
    </row>
    <row r="5" spans="1:5">
      <c r="A5" s="4" t="s">
        <v>440</v>
      </c>
      <c r="B5" s="5" t="n">
        <v>-6191</v>
      </c>
      <c r="C5" s="5" t="n">
        <v>-154</v>
      </c>
      <c r="D5" s="5" t="n">
        <v>-9231</v>
      </c>
      <c r="E5" s="5" t="n">
        <v>-1050</v>
      </c>
    </row>
    <row r="6" spans="1:5">
      <c r="A6" s="4" t="s">
        <v>441</v>
      </c>
      <c r="B6" s="7" t="n">
        <v>-11836</v>
      </c>
      <c r="C6" s="7" t="n">
        <v>-2417</v>
      </c>
      <c r="D6" s="7" t="n">
        <v>-20012</v>
      </c>
      <c r="E6" s="7" t="n">
        <v>-54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9</v>
      </c>
      <c r="D1" s="2" t="s">
        <v>1</v>
      </c>
    </row>
    <row r="2" spans="1:5">
      <c r="B2" s="2" t="s">
        <v>2</v>
      </c>
      <c r="C2" s="2" t="s">
        <v>30</v>
      </c>
      <c r="D2" s="2" t="s">
        <v>2</v>
      </c>
      <c r="E2" s="2" t="s">
        <v>30</v>
      </c>
    </row>
    <row r="3" spans="1:5">
      <c r="A3" s="4" t="s">
        <v>443</v>
      </c>
      <c r="B3" s="4" t="s">
        <v>444</v>
      </c>
      <c r="C3" s="4" t="s">
        <v>445</v>
      </c>
      <c r="D3" s="4" t="s">
        <v>446</v>
      </c>
      <c r="E3" s="4" t="s">
        <v>447</v>
      </c>
    </row>
    <row r="4" spans="1:5">
      <c r="A4" s="4" t="s">
        <v>448</v>
      </c>
      <c r="B4" s="10" t="n">
        <v>-1.1</v>
      </c>
      <c r="C4" s="7" t="n">
        <v>-31</v>
      </c>
      <c r="D4" s="10" t="n">
        <v>-5.3</v>
      </c>
      <c r="E4" s="10" t="n">
        <v>-31.5</v>
      </c>
    </row>
    <row r="5" spans="1:5">
      <c r="A5" s="4" t="s">
        <v>449</v>
      </c>
      <c r="B5" s="11" t="n">
        <v>-0.6</v>
      </c>
      <c r="C5" s="11" t="n">
        <v>-33.5</v>
      </c>
      <c r="D5" s="11" t="n">
        <v>-0.6</v>
      </c>
      <c r="E5" s="11" t="n">
        <v>-33.5</v>
      </c>
    </row>
    <row r="6" spans="1:5">
      <c r="A6" s="4" t="s">
        <v>450</v>
      </c>
      <c r="B6" s="11" t="n">
        <v>0.3</v>
      </c>
      <c r="D6" s="11" t="n">
        <v>3.7</v>
      </c>
    </row>
    <row r="7" spans="1:5">
      <c r="A7" s="4" t="s">
        <v>451</v>
      </c>
      <c r="C7" s="10" t="n">
        <v>2.9</v>
      </c>
      <c r="E7" s="10" t="n">
        <v>3.8</v>
      </c>
    </row>
    <row r="8" spans="1:5">
      <c r="A8" s="4" t="s">
        <v>452</v>
      </c>
      <c r="B8" s="10" t="n">
        <v>2.1</v>
      </c>
      <c r="D8" s="10" t="n">
        <v>2.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9</v>
      </c>
      <c r="D1" s="2" t="s">
        <v>1</v>
      </c>
    </row>
    <row r="2" spans="1:5">
      <c r="B2" s="2" t="s">
        <v>2</v>
      </c>
      <c r="C2" s="2" t="s">
        <v>30</v>
      </c>
      <c r="D2" s="2" t="s">
        <v>2</v>
      </c>
      <c r="E2" s="2" t="s">
        <v>30</v>
      </c>
    </row>
    <row r="3" spans="1:5">
      <c r="A3" s="4" t="s">
        <v>31</v>
      </c>
      <c r="B3" s="7" t="n">
        <v>174510</v>
      </c>
      <c r="C3" s="7" t="n">
        <v>154153</v>
      </c>
      <c r="D3" s="7" t="n">
        <v>337480</v>
      </c>
      <c r="E3" s="7" t="n">
        <v>298766</v>
      </c>
    </row>
    <row r="4" spans="1:5">
      <c r="A4" s="4" t="s">
        <v>38</v>
      </c>
      <c r="B4" s="5" t="n">
        <v>33603</v>
      </c>
      <c r="C4" s="5" t="n">
        <v>24148</v>
      </c>
      <c r="D4" s="5" t="n">
        <v>59364</v>
      </c>
      <c r="E4" s="5" t="n">
        <v>50179</v>
      </c>
    </row>
    <row r="5" spans="1:5">
      <c r="A5" s="4" t="s">
        <v>101</v>
      </c>
      <c r="D5" s="5" t="n">
        <v>-1869</v>
      </c>
      <c r="E5" s="5" t="n">
        <v>-582</v>
      </c>
    </row>
    <row r="6" spans="1:5">
      <c r="A6" s="4" t="s">
        <v>454</v>
      </c>
      <c r="D6" s="5" t="n">
        <v>-29354</v>
      </c>
    </row>
    <row r="7" spans="1:5">
      <c r="A7" s="4" t="s">
        <v>455</v>
      </c>
      <c r="B7" s="5" t="n">
        <v>-63603</v>
      </c>
      <c r="C7" s="5" t="n">
        <v>-63775</v>
      </c>
      <c r="D7" s="5" t="n">
        <v>-130655</v>
      </c>
      <c r="E7" s="5" t="n">
        <v>-122064</v>
      </c>
    </row>
    <row r="8" spans="1:5">
      <c r="A8" s="4" t="s">
        <v>456</v>
      </c>
    </row>
    <row r="9" spans="1:5">
      <c r="A9" s="4" t="s">
        <v>38</v>
      </c>
      <c r="B9" s="5" t="n">
        <v>57897</v>
      </c>
      <c r="C9" s="5" t="n">
        <v>56106</v>
      </c>
      <c r="D9" s="5" t="n">
        <v>115047</v>
      </c>
      <c r="E9" s="5" t="n">
        <v>109594</v>
      </c>
    </row>
    <row r="10" spans="1:5">
      <c r="A10" s="4" t="s">
        <v>457</v>
      </c>
    </row>
    <row r="11" spans="1:5">
      <c r="A11" s="4" t="s">
        <v>31</v>
      </c>
      <c r="B11" s="5" t="n">
        <v>135462</v>
      </c>
      <c r="C11" s="5" t="n">
        <v>117142</v>
      </c>
      <c r="D11" s="5" t="n">
        <v>261852</v>
      </c>
      <c r="E11" s="5" t="n">
        <v>225255</v>
      </c>
    </row>
    <row r="12" spans="1:5">
      <c r="A12" s="4" t="s">
        <v>38</v>
      </c>
      <c r="B12" s="5" t="n">
        <v>58951</v>
      </c>
      <c r="C12" s="5" t="n">
        <v>50218</v>
      </c>
      <c r="D12" s="5" t="n">
        <v>113565</v>
      </c>
      <c r="E12" s="5" t="n">
        <v>96427</v>
      </c>
    </row>
    <row r="13" spans="1:5">
      <c r="A13" s="4" t="s">
        <v>458</v>
      </c>
    </row>
    <row r="14" spans="1:5">
      <c r="A14" s="4" t="s">
        <v>31</v>
      </c>
      <c r="B14" s="5" t="n">
        <v>39263</v>
      </c>
      <c r="C14" s="5" t="n">
        <v>37086</v>
      </c>
      <c r="D14" s="5" t="n">
        <v>76010</v>
      </c>
      <c r="E14" s="5" t="n">
        <v>73675</v>
      </c>
    </row>
    <row r="15" spans="1:5">
      <c r="A15" s="4" t="s">
        <v>38</v>
      </c>
      <c r="B15" s="5" t="n">
        <v>-1054</v>
      </c>
      <c r="C15" s="5" t="n">
        <v>5888</v>
      </c>
      <c r="D15" s="5" t="n">
        <v>1482</v>
      </c>
      <c r="E15" s="5" t="n">
        <v>13167</v>
      </c>
    </row>
    <row r="16" spans="1:5">
      <c r="A16" s="4" t="s">
        <v>459</v>
      </c>
    </row>
    <row r="17" spans="1:5">
      <c r="A17" s="4" t="s">
        <v>31</v>
      </c>
      <c r="B17" s="5" t="n">
        <v>-215</v>
      </c>
      <c r="C17" s="5" t="n">
        <v>-75</v>
      </c>
      <c r="D17" s="5" t="n">
        <v>-382</v>
      </c>
      <c r="E17" s="5" t="n">
        <v>-164</v>
      </c>
    </row>
    <row r="18" spans="1:5">
      <c r="A18" s="4" t="s">
        <v>460</v>
      </c>
    </row>
    <row r="19" spans="1:5">
      <c r="A19" s="4" t="s">
        <v>101</v>
      </c>
      <c r="B19" s="5" t="n">
        <v>-935</v>
      </c>
      <c r="C19" s="5" t="n">
        <v>-264</v>
      </c>
      <c r="D19" s="5" t="n">
        <v>-1869</v>
      </c>
      <c r="E19" s="5" t="n">
        <v>-582</v>
      </c>
    </row>
    <row r="20" spans="1:5">
      <c r="A20" s="4" t="s">
        <v>454</v>
      </c>
      <c r="B20" s="5" t="n">
        <v>-15002</v>
      </c>
      <c r="C20" s="5" t="n">
        <v>-11296</v>
      </c>
      <c r="D20" s="5" t="n">
        <v>-29278</v>
      </c>
      <c r="E20" s="5" t="n">
        <v>-22675</v>
      </c>
    </row>
    <row r="21" spans="1:5">
      <c r="A21" s="4" t="s">
        <v>461</v>
      </c>
      <c r="B21" s="5" t="n">
        <v>-348</v>
      </c>
      <c r="C21" s="5" t="n">
        <v>-13150</v>
      </c>
      <c r="D21" s="5" t="n">
        <v>-2973</v>
      </c>
      <c r="E21" s="5" t="n">
        <v>-22683</v>
      </c>
    </row>
    <row r="22" spans="1:5">
      <c r="A22" s="4" t="s">
        <v>462</v>
      </c>
      <c r="B22" s="5" t="n">
        <v>-6861</v>
      </c>
      <c r="C22" s="5" t="n">
        <v>-5044</v>
      </c>
      <c r="D22" s="5" t="n">
        <v>-18426</v>
      </c>
      <c r="E22" s="5" t="n">
        <v>-8839</v>
      </c>
    </row>
    <row r="23" spans="1:5">
      <c r="A23" s="4" t="s">
        <v>463</v>
      </c>
    </row>
    <row r="24" spans="1:5">
      <c r="A24" s="4" t="s">
        <v>455</v>
      </c>
      <c r="B24" s="7" t="n">
        <v>-1148</v>
      </c>
      <c r="C24" s="7" t="n">
        <v>-2204</v>
      </c>
      <c r="D24" s="7" t="n">
        <v>-3137</v>
      </c>
      <c r="E24" s="7" t="n">
        <v>-4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33:15Z</dcterms:created>
  <dcterms:modified xmlns:dcterms="http://purl.org/dc/terms/" xmlns:xsi="http://www.w3.org/2001/XMLSchema-instance" xsi:type="dcterms:W3CDTF">2019-02-07T16:33:15Z</dcterms:modified>
</cp:coreProperties>
</file>